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Debt" sheetId="10" state="visible" r:id="rId10"/>
    <sheet xmlns:r="http://schemas.openxmlformats.org/officeDocument/2006/relationships" name="Long-Term Incentive Plan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Corporate Restructuring" sheetId="15" state="visible" r:id="rId15"/>
    <sheet xmlns:r="http://schemas.openxmlformats.org/officeDocument/2006/relationships" name="CEO Search and Transition Cost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Revenue Recognition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Basis of Presentation - Additio" sheetId="23" state="visible" r:id="rId23"/>
    <sheet xmlns:r="http://schemas.openxmlformats.org/officeDocument/2006/relationships" name="Basis of Presentation - Other C" sheetId="24" state="visible" r:id="rId24"/>
    <sheet xmlns:r="http://schemas.openxmlformats.org/officeDocument/2006/relationships" name="Basis of Presentation - Other_2" sheetId="25" state="visible" r:id="rId25"/>
    <sheet xmlns:r="http://schemas.openxmlformats.org/officeDocument/2006/relationships" name="Revenue Recognition - Additiona" sheetId="26" state="visible" r:id="rId26"/>
    <sheet xmlns:r="http://schemas.openxmlformats.org/officeDocument/2006/relationships" name="Revenue Recognition - Schedule " sheetId="27" state="visible" r:id="rId27"/>
    <sheet xmlns:r="http://schemas.openxmlformats.org/officeDocument/2006/relationships" name="Debt - Additional Information (" sheetId="28" state="visible" r:id="rId28"/>
    <sheet xmlns:r="http://schemas.openxmlformats.org/officeDocument/2006/relationships" name="Debt - Components of Long-Term " sheetId="29" state="visible" r:id="rId29"/>
    <sheet xmlns:r="http://schemas.openxmlformats.org/officeDocument/2006/relationships" name="Long-Term Incentive Plans - Add" sheetId="30" state="visible" r:id="rId30"/>
    <sheet xmlns:r="http://schemas.openxmlformats.org/officeDocument/2006/relationships" name="Stock-Based Compensation - Addi"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toc" sheetId="34" state="visible" r:id="rId34"/>
    <sheet xmlns:r="http://schemas.openxmlformats.org/officeDocument/2006/relationships" name="Stock-Based Compensation - Valu" sheetId="35" state="visible" r:id="rId35"/>
    <sheet xmlns:r="http://schemas.openxmlformats.org/officeDocument/2006/relationships" name="Earnings per Share - Reconcilia" sheetId="36" state="visible" r:id="rId36"/>
    <sheet xmlns:r="http://schemas.openxmlformats.org/officeDocument/2006/relationships" name="Earnings per Share - Reconcil_2" sheetId="37" state="visible" r:id="rId37"/>
    <sheet xmlns:r="http://schemas.openxmlformats.org/officeDocument/2006/relationships" name="Earnings per Share - Potential " sheetId="38" state="visible" r:id="rId38"/>
    <sheet xmlns:r="http://schemas.openxmlformats.org/officeDocument/2006/relationships" name="Earnings per Share - Additional" sheetId="39" state="visible" r:id="rId39"/>
    <sheet xmlns:r="http://schemas.openxmlformats.org/officeDocument/2006/relationships" name="Income Taxes - Additional Infor" sheetId="40" state="visible" r:id="rId40"/>
    <sheet xmlns:r="http://schemas.openxmlformats.org/officeDocument/2006/relationships" name="Corporate Restructuring - Addit" sheetId="41" state="visible" r:id="rId41"/>
    <sheet xmlns:r="http://schemas.openxmlformats.org/officeDocument/2006/relationships" name="CEO Search and Transition Cos_2" sheetId="42" state="visible" r:id="rId42"/>
  </sheets>
  <definedNames/>
  <calcPr calcId="124519" fullCalcOnLoad="1"/>
</workbook>
</file>

<file path=xl/sharedStrings.xml><?xml version="1.0" encoding="utf-8"?>
<sst xmlns="http://schemas.openxmlformats.org/spreadsheetml/2006/main" uniqueCount="566">
  <si>
    <t>Document and Entity Information - shares</t>
  </si>
  <si>
    <t>9 Months Ended</t>
  </si>
  <si>
    <t>Nov. 03, 2018</t>
  </si>
  <si>
    <t>Nov. 16,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DXLG</t>
  </si>
  <si>
    <t>Entity Registrant Name</t>
  </si>
  <si>
    <t>DESTINATION XL GROUP, INC.</t>
  </si>
  <si>
    <t>Entity Central Index Key</t>
  </si>
  <si>
    <t>Current Fiscal Year End Date</t>
  </si>
  <si>
    <t>--02-02</t>
  </si>
  <si>
    <t>Entity Filer Category</t>
  </si>
  <si>
    <t>Accelerated Filer</t>
  </si>
  <si>
    <t>Entity Emerging Growth Company</t>
  </si>
  <si>
    <t>Entity Small Business</t>
  </si>
  <si>
    <t>Entity Common Stock, Shares Outstanding</t>
  </si>
  <si>
    <t>Consolidated Balance Sheets (Unaudited) - USD ($) $ in Thousands</t>
  </si>
  <si>
    <t>Feb. 03, 2018</t>
  </si>
  <si>
    <t>Current assets:</t>
  </si>
  <si>
    <t>Cash and cash equivalents</t>
  </si>
  <si>
    <t>Accounts receivable</t>
  </si>
  <si>
    <t>Inventories</t>
  </si>
  <si>
    <t>Prepaid expenses and other current assets</t>
  </si>
  <si>
    <t>Total current assets</t>
  </si>
  <si>
    <t>Property and equipment, net of accumulated depreciation and amortization</t>
  </si>
  <si>
    <t>Other assets:</t>
  </si>
  <si>
    <t>Intangible assets</t>
  </si>
  <si>
    <t>Other assets</t>
  </si>
  <si>
    <t>Total assets</t>
  </si>
  <si>
    <t>Current liabilities:</t>
  </si>
  <si>
    <t>Current portion of long-term debt</t>
  </si>
  <si>
    <t>Current portion of deferred gain on sale-leaseback</t>
  </si>
  <si>
    <t>Accounts payable</t>
  </si>
  <si>
    <t>Accrued expenses and other current liabilities</t>
  </si>
  <si>
    <t>Borrowings under credit facility</t>
  </si>
  <si>
    <t>Total current liabilities</t>
  </si>
  <si>
    <t>Long-term liabilities:</t>
  </si>
  <si>
    <t>Long-term debt, net of current portion</t>
  </si>
  <si>
    <t>Deferred rent and lease incentives</t>
  </si>
  <si>
    <t>Deferred gain on sale-leaseback, net of current portion</t>
  </si>
  <si>
    <t>Other long-term liabilities</t>
  </si>
  <si>
    <t>Total long-term liabilities</t>
  </si>
  <si>
    <t>Commitments and contingencies</t>
  </si>
  <si>
    <t xml:space="preserve"> </t>
  </si>
  <si>
    <t>Stockholders' equity:</t>
  </si>
  <si>
    <t>Preferred stock, $0.01 par value, 1,000,000 shares authorized, none issued</t>
  </si>
  <si>
    <t>Common stock, $0.01 par value, 100,000,000 shares authorized, 62,209,305 and 61,485,882 shares issued at November 3, 2018 and February 3, 2018, respectively</t>
  </si>
  <si>
    <t>Additional paid-in capital</t>
  </si>
  <si>
    <t>Treasury stock at cost, 12,755,873 shares at November 3, 2018 and February 3, 2018</t>
  </si>
  <si>
    <t>Accumulated deficit</t>
  </si>
  <si>
    <t>Accumulated other comprehensive loss</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Treasury stock, shares</t>
  </si>
  <si>
    <t>Consolidated Statements of Operations (Unaudited) - USD ($) shares in Thousands, $ in Thousands</t>
  </si>
  <si>
    <t>3 Months Ended</t>
  </si>
  <si>
    <t>Oct. 28, 2017</t>
  </si>
  <si>
    <t>Income Statement [Abstract]</t>
  </si>
  <si>
    <t>Sales</t>
  </si>
  <si>
    <t>Cost of goods sold including occupancy costs</t>
  </si>
  <si>
    <t>Gross profit</t>
  </si>
  <si>
    <t>Expenses:</t>
  </si>
  <si>
    <t>Selling, general and administrative</t>
  </si>
  <si>
    <t>Corporate restructuring and CEO transition costs</t>
  </si>
  <si>
    <t>Impairment of assets</t>
  </si>
  <si>
    <t>Depreciation and amortization</t>
  </si>
  <si>
    <t>Total expenses</t>
  </si>
  <si>
    <t>Operating loss</t>
  </si>
  <si>
    <t>Interest expense, net</t>
  </si>
  <si>
    <t>Loss before provision (benefit) for income taxes</t>
  </si>
  <si>
    <t>Provision (benefit) for income taxes</t>
  </si>
  <si>
    <t>Net loss</t>
  </si>
  <si>
    <t>Net loss per share - basic and diluted</t>
  </si>
  <si>
    <t>Weighted-average number of common shares outstanding:</t>
  </si>
  <si>
    <t>Basic</t>
  </si>
  <si>
    <t>Diluted</t>
  </si>
  <si>
    <t>Consolidated Statements of Comprehensive Income (Loss) (Unaudited) - USD ($)</t>
  </si>
  <si>
    <t>Statement Of Income And Comprehensive Income [Abstract]</t>
  </si>
  <si>
    <t>Other comprehensive income before taxes:</t>
  </si>
  <si>
    <t>Foreign currency translation</t>
  </si>
  <si>
    <t>Pension plans</t>
  </si>
  <si>
    <t>Other comprehensive income before taxes</t>
  </si>
  <si>
    <t>Tax provision related to items of other comprehensive income</t>
  </si>
  <si>
    <t>Other comprehensive income, net of tax</t>
  </si>
  <si>
    <t>Comprehensive loss</t>
  </si>
  <si>
    <t>Consolidated Statements of Changes in Stockholders' Equity (Unaudited) - USD ($) shares in Thousands, $ in Thousands</t>
  </si>
  <si>
    <t>Total</t>
  </si>
  <si>
    <t>Common Stock</t>
  </si>
  <si>
    <t>Additional Paid-in Capital</t>
  </si>
  <si>
    <t>Treasury Stock</t>
  </si>
  <si>
    <t>Accumulated Deficit</t>
  </si>
  <si>
    <t>Accumulated Other Comprehensive Income (Loss)</t>
  </si>
  <si>
    <t>Beginning Balance at Jan. 28, 2017</t>
  </si>
  <si>
    <t>Accumulated other comprehensive income (loss):</t>
  </si>
  <si>
    <t>Ending Balance at Oct. 28, 2017</t>
  </si>
  <si>
    <t>Beginning Balance at Jul. 29, 2017</t>
  </si>
  <si>
    <t>Beginning Balance at Feb. 03, 2018</t>
  </si>
  <si>
    <t>Beginning Balance (in shares) at Feb. 03, 2018</t>
  </si>
  <si>
    <t>Board of Directors compensation</t>
  </si>
  <si>
    <t>Board of Directors compensation (in shares)</t>
  </si>
  <si>
    <t>Stock compensation expense</t>
  </si>
  <si>
    <t>Restricted stock units (RSUs) granted for achievement of performance-based compensation, reclassified from liability to equity (Note 4)</t>
  </si>
  <si>
    <t>Issuance of common stock upon RSUs release</t>
  </si>
  <si>
    <t>Issuance of common stock upon RSUs release (in shares)</t>
  </si>
  <si>
    <t>Shares withheld for taxes related to net share settlement of RSUs</t>
  </si>
  <si>
    <t>Shares withheld for taxes related to net share settlement of RSUs (in shares)</t>
  </si>
  <si>
    <t>Cancellation of restricted stock, net of issuances (in shares)</t>
  </si>
  <si>
    <t>Deferred stock vested (in shares)</t>
  </si>
  <si>
    <t>Pension plan, net of taxes</t>
  </si>
  <si>
    <t>Foreign currency, net of taxes</t>
  </si>
  <si>
    <t>Ending Balance at Nov. 03, 2018</t>
  </si>
  <si>
    <t>Ending Balance (in shares) at Nov. 03, 2018</t>
  </si>
  <si>
    <t>Beginning Balance at Aug. 04, 2018</t>
  </si>
  <si>
    <t>Consolidated Statements of Cash Flows (Unaudited) - USD ($) $ in Thousands</t>
  </si>
  <si>
    <t>Cash flows from operating activities:</t>
  </si>
  <si>
    <t>Adjustments to reconcile net loss to net cash (used for) provided by operating activities:</t>
  </si>
  <si>
    <t>Amortization of deferred gain on sale-leaseback</t>
  </si>
  <si>
    <t>Amortization of deferred debt issuance costs</t>
  </si>
  <si>
    <t>Write-off of deferred debt issuance costs</t>
  </si>
  <si>
    <t>Board of Directors stock compensation</t>
  </si>
  <si>
    <t>Changes in operating assets and liabilities:</t>
  </si>
  <si>
    <t>Accrued expenses and other liabilities</t>
  </si>
  <si>
    <t>Net cash (used for) provided by operating activities</t>
  </si>
  <si>
    <t>Cash flows from investing activities:</t>
  </si>
  <si>
    <t>Additions to property and equipment, net</t>
  </si>
  <si>
    <t>Net cash used for investing activities</t>
  </si>
  <si>
    <t>Cash flows from financing activities:</t>
  </si>
  <si>
    <t>Repurchase of common stock</t>
  </si>
  <si>
    <t>Costs associated with new credit facility</t>
  </si>
  <si>
    <t>Proceeds from the issuance of long-term debt</t>
  </si>
  <si>
    <t>Principal payments on long-term debt</t>
  </si>
  <si>
    <t>Net borrowings under credit facility</t>
  </si>
  <si>
    <t>Tax withholdings paid related to net share settlements of RSUs</t>
  </si>
  <si>
    <t>Net cash provided by financing activities</t>
  </si>
  <si>
    <t>Net increase in cash and cash equivalents</t>
  </si>
  <si>
    <t>Cash and cash equivalents:</t>
  </si>
  <si>
    <t>Beginning of period</t>
  </si>
  <si>
    <t>End of period</t>
  </si>
  <si>
    <t>Basis of Presentation</t>
  </si>
  <si>
    <t>Accounting Policies [Abstract]</t>
  </si>
  <si>
    <t>1. Basis of Presentation In the opinion of management of Destination XL Group, Inc., a Delaware corporation (formerly known as Casual Male Retail Group, Inc. and, collectively with its subsidiaries, referred to as the “Company”), the accompanying unaudited consolidated financial statements contain all adjustments necessary for a fair presentation of the interim financial statements. These financial statements do not include all disclosures associated with annual financial statements and, accordingly, should be read in conjunction with the notes to the Company’s audited consolidated financial statements for the fiscal year ended February 3, 2018 included in the Company’s Annual Report on Form 10-K, which was filed with the Securities and Exchange Commission on March 23, 2018. The information set forth in these statements may be subject to normal year-end adjustments. The information reflects all adjustments that, in the opinion of management, are necessary to present fairly the Company’s results of operations, financial position and cash flows for the periods indicated.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business historically has been seasonal in nature, and the results of the interim periods presented are not necessarily indicative of the results to be expected for the full year. The Company’s fiscal year is a 52- or 53- week period ending on the Saturday closest to January 31. Fiscal 2018 is a 52-week period ending on February 2, 2019 and fiscal 2017 was a 53-week period ended on February 3, 2018. Segment Information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s therefore aggregated them into a single reporting segment, consistent with its omni-channel business approach. Reclassification In the second quarter of fiscal 2017, the Company incurred an impairment charge of $1.7 million for the write-off of certain store assets. This amount was previously included in “Depreciation and Amortization” in the Consolidated Statements of Operations for the first nine months of fiscal 2017 but was reclassified to “Impairment of Assets” in the Consolidated Statement of Operations for the fiscal year ended February 3, 2018. The prior year comparison in the Consolidated Statements of Operations for the first nine months of fiscal 2018 reflect this reclassification. For the first nine months of fiscal 2018, the Company has reclassified $190,228 in costs, incurred in the first quarter of fiscal 2018, to “Corporate Restructuring and CEO Transition Costs.” These costs were initially reported in “Selling, General and Administrative” expenses for the first quarter and first six months of fiscal 2018. Intangibles At November 3, 2018, the “Casual Male” trademark had a carrying value of $0.1 million and is considered a definite-lived asset. The Company is amortizing the remaining carrying value on an accelerated basis, consistent with projected cash flows through fiscal 2018, its estimated remaining useful life. The Company’s “Rochester” trademark is considered an indefinite-lived intangible asset and has a carrying value of $1.5 million. During the nine months ended November 3, 2018, no event or circumstance occurred which would cause a reduction in the fair value of the Company’s reporting units, requiring interim testing of the Company’s “Rochester” trademark. 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November 3, 2018, the fair value approximated the carrying amount based upon terms available to the Company for borrowings with similar arrangements and remaining maturities. 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is classified within Level 3 of the valuation hierarchy. See Intangibles The carrying amounts of cash and cash equivalents, accounts receivable, accounts payable, accrued expenses and short-term borrowings approximate fair value because of the short maturity of these instruments. 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nine months ended November 3, 2018 and October 28, 2017, respectively, were as follows:
November 3, 2018
October 28, 2017
For the three months ended:
(in thousands)
Pension Plans
Foreign Currency
Total
Pension Plans
Foreign Currency
Total
Balance at beginning of the quarter
$
(5,595
)
$
(604
)
$
(6,199
)
$
(4,816
)
$
(565
)
$
(5,381
)
Other comprehensive income (loss) before reclassifications, net of taxes
58
(9
)
49
43
(52
)
(9
)
Amounts reclassified from accumulated other comprehensive income, net of taxes (1)
64
—
64
167
—
167
Other comprehensive income (loss) for the period
122
(9
)
113
210
(52
)
158
Balance at end of quarter
$
(5,473
)
$
(613
)
$
(6,086
)
$
(4,606
)
$
(617
)
$
(5,223
)
November 3, 2018
October 28, 2017
For the nine months ended:
(in thousands)
Pension Plans
Foreign Currency
Total
Pension Plans
Foreign Currency
Total
Balance at beginning of fiscal year
$
(5,840
)
$
(403
)
$
(6,243
)
$
(5,237
)
$
(781
)
$
(6,018
)
Other comprehensive income (loss) before reclassifications, net of taxes
173
(210
)
(37
)
128
164
292
Amounts reclassified from accumulated other comprehensive income, net of taxes (1)
194
—
194
503
—
503
Other comprehensive income (loss) for the period
367
(210
)
157
631
164
795
Balance at end of quarter
$
(5,473
)
$
(613
)
$
(6,086
)
$
(4,606
)
$
(617
)
$
(5,223
)
(1)
Includes the amortization of the unrecognized loss on pension plans, which was charged to “Selling, General and Administrative” Expense on the Consolidated Statements of Operations for all periods presented. The amortization of the unrecognized loss, before tax, was $87,000 and $264,000 for the three and nine months ended November 3, 2018, respectively, and $167,000 and $503,000 for the three and nine months ended October 28, 2017, respectively. The tax effect for the three and nine months ended November 3, 2018 was $23,000 and $70,000, respectively. There was no tax effect for the three and nine months ended October 28, 2017. 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There was no material impairment of long-lived assets in the third quarter and first nine months of fiscal 2018. In the second quarter of fiscal 2017, the Company recorded an impairment charge of $1.7 million related to the write-down of property and equipment, which is included in the results for the first nine months of fiscal 2017. Recently Adopted Accounting Pronouncements In May 2014, the FASB issued ASU 2014-09, Revenue from Contracts with Customers Topic 606 on the Company’s Consolidated Financial Statements Further disclosures related to the adoption of this standard are provided below in Note 2, Revenue Recognition .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adopted this pronouncement as of February 4, 2018. The adoption of this standard did not have a material impact on the Company’s Consolidated Financial Statements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adopted this pronouncement as of February 4, 2018. The adoption of this standard did not have a material impact on the Company’s Consolidated Financial Statements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adopted this pronouncement as of February 4, 2018. The adoption of this standard did not have a material impact on the Company’s Consolidated Financial Statements In May 2017, the FASB issued ASU 2017-09 Compensation—Stock Compensation (Topic 718)” The Company adopted this pronouncement as of February 4, 2018. The adoption of this standard did not have a material impact on the Company’s Consolidated Financial Statements . Recently Issued Accounting Pronouncements In February 2016, the FASB issued ASU 2016-02, “ Leases (Topic 842) In July 2018, the FASB issued ASU 2018 - 11 “ Leases (Topic 842): Targeted Improvements. ” Prior to ASU 2018 - 11 , a modified retrospective transition was required for financing or operating leases existing at or entered into after the beginning of the earliest comparative period presented in the financial statements. ASU 2018 - 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6-02 is effective for interim and annual periods beginning after December 15, 2018. Early adoption is permitted. The Company will adopt the standard in the first quarter of fiscal 2019 by not restating comparative periods and recognizing a cumulative-effect adjustment to the opening balance sheet of retained earnings in accordance with ASU 2018-11. The Company has implemented its leasing software solution to enable compliance with accounting and disclosure requirements. The Company is continuing to identify necessary changes to its business processes and controls to support adoption of the new standard. While we are still in the process of quantifying the impact, we expect the adoption of the new standard to result in a material gross-up of our Consolidated Balance Sheets as a result of recognizing lease liabilities and right of use assets, which will be subject to long-lived asset impairment testing under ASC 360. The Company does not expect the adoption of the new standard to have a material impact on its results of operations or liquidity. The Company plans to elect the lessee non-lease component separation practical expedient, which permits the Company to not separate non-lease components from the lease components to which they relate. The Company expects to make an accounting policy election that will keep certain leases with a term of 12 months or less off the balance sheet and result in recognizing those lease payments on a straight-line basis over the lease term. As the Company’s leases do not provide an implicit rate, it plans to use its incremental borrowing rate based on information available at commencement date to determine the present value of future payments. In February 2018, the FASB issued ASU 2018-02, “ Income Statement – Reporting Comprehensive Income (Topic 220) Reclassification of Certain Tax Effects from Accumulated Other Comprehensive Income. In August 2018, the FASB issued ASU 2018 13 Fair Value Measurement (Topic 820): Disclosure Framework—Changes to the Disclosure Requirements for Fair Value Measurement.” No other new accounting pronouncements, issued or effective during the first nine months of fiscal 2018, have had or are expected to have a significant impact on the Company’s Consolidated Financial Statements.</t>
  </si>
  <si>
    <t>Revenue Recognition</t>
  </si>
  <si>
    <t>Revenue From Contract With Customer [Abstract]</t>
  </si>
  <si>
    <t>2. Revenue Recognition On February 4, 2018, the Company adopted Revenue from Contracts with Customers 606”) Revenue Recognition The Company operates as a retailer of big &amp; tall men’s apparel, which includes both retail stores and a direct business. Revenue is recognized by the operating segment that initiates a customer’s order. Store sales are defined as sales that originate and are fulfilled directly at the store level. Direct sales are defined as sales that originate online, including those initiated online at the store level. Sales tax collected from customers and remitted to taxing authorities is excluded from revenue and is included as part of accrued expenses on the Consolidated Balance Sheets.
̶
Revenue from the Company’s retail store operations is recorded upon purchase of merchandise by customers, net of an allowance for sales returns, which is estimated based upon historical experience.
̶
Revenue from the Company’s direct operations is recognized at the time a customer order is delivered, net of an allowance for sales returns, which is estimated based upon historical experience. Unredeemed Loyalty Coupons. The Company offers a free loyalty program to its customers for which points accumulate based on the purchase of merchandise. Over 90% of the Company’s customers participate in the loyalty program. Under ASC 606, these loyalty points provide the customer with a material right and a distinct performance obligation with revenue deferred and recognized when the points are expected to redeem or expire. The cycle of earning and redeeming loyalty points is generally under one year in duration. The loyalty accrual, net of breakage, was $1.2 million and $0.6 million at November 3, 2018 and February 3, 2018, respectively. Unredeemed Gift Cards, Gift Certificates, and Credit Vouchers. Upon issuance of a gift card, gift certificate, or credit voucher, a liability is established for its cash value. The liability is relieved and net sales are recorded upon redemption by the customer. Based on historical redemption patterns, the Company can reasonably estimate the amount of gift cards, gift certificates, and credit vouchers for which redemption is remote, which is referred to as "breakage". Breakage is recognized over two years in proportion to historical redemption trends and is recorded as sales in the Consolidated Statements of Operations. The gift card liability, net of breakage, was $1.2 million and $2.2 million at November 3, 2018 and February 3, 2018, respectively. Shipping. Shipping and handling costs are accounted for as fulfillment costs and are included in cost of sales for all periods presented. Amounts related to shipping and handling that are billed to customers are recorded in sales, and the related costs are recorded in cost of goods sold, including occupancy costs, in the Consolidated Statements of Operations. Disaggregation of Revenue As noted above under Segment Information determined that the following sales channels depict the nature, amount, timing, and uncertainty of how revenue and cash flows are affected by economic factors:
For the Three Months Ended
For the Nine Months Ended
(in thousands)
November 3, 2018
October 28, 2017
November 3, 2018
October 28, 2017
Retail sales
$
85,478
79.8%
$
82,804
79.8%
$
272,834
79.6%
$
265,739
79.9%
Direct sales
21,591
20.2%
20,896
20.2%
69,772
20.4%
66,715
20.1%
Total sales
$
107,069
$
103,700
$
342,606
$
332,454</t>
  </si>
  <si>
    <t>Debt</t>
  </si>
  <si>
    <t>Debt Disclosure [Abstract]</t>
  </si>
  <si>
    <t xml:space="preserve">3. Debt Credit Agreement with Bank of America, N.A. On May 24, 2018, the Company entered into the Seventh Amended and Restated Credit Agreement with Bank of America, N.A., as agent, providing for a secured $140.0 million credit facility (the “New Credit Facility”). The New Credit Facility replaced the Company’s existing credit facility with Bank of America. The New Credit Facility continues to provide maximum committed borrowings of $125.0 million in revolver loans, with the ability, pursuant to an accordion feature, to increase the New Credit Facility by an additional $50.0 million upon the request of the Company and the agreement of the lender(s) participating in the increase (the “Revolving Facility”). There were no changes to the sublimit of $20.0 million for commercial and standby letter of credits or the sublimit of up to $15.0 million for swingline loans. The Company’s ability to borrow under the New Credit Facility (the “Loan Cap”) is determined using an availability formula based on eligible assets. The New Credit Facility requires the Company to maintain a minimum consolidated fixed charge coverage ratio of 1.0:1.0 if its excess availability under the New Credit Facility fails to be equal to or greater than the greater of 10% of the Loan Cap and $7.5 million. The maturity date of the New Credit Facility was extended from October 29, 2019 to May 24, 2023. The Company’s obligations under the New Credit Facility are secured by a lien on substantially all of its assets. The New Credit Facility includes a new $15.0 million “first in, last out” (FILO) term facility (the “FILO Facility”), which is discussed below under long-term debt. Borrowings made pursuant to the Revolving Facility will bear interest, calculated under either the Federal Funds rate or the LIBOR rate, at a rate equal to the following: (a) the Federal Funds rate plus a varying percentage based on the Company’s excess availability, of either 0.25% or 0.50 1.25 At November 3, 2018, the Company had outstanding borrowings under the Revolving Facility of $57.7 million, before unamortized debt issuance costs of $0.4 million. Outstanding standby letters of credit were $2.9 million and outstanding documentary letters of credit were $2.3 million. Unused excess availability at November 3, 2018 was $45.4 million. Average monthly borrowings outstanding under the previous credit facility and new Revolving Facility during the first nine months of fiscal 2018 were $56.3 million, resulting in an average unused excess availability of approximately $33.6 million. The Company is also subject to an unused line fee of 0.25%. In connection with the New Credit Facility, the Company wrote-off $0.1 million of unamortized debt issuance costs. At November 3, 2018, the Company’s prime-based interest rate was 5.50%. At November 3, 2018, the Company had approximately $52.0 million of its outstanding borrowings in LIBOR-based contracts with an interest rate of 3.50%. The LIBOR-based contracts expired on November 7, 2018. When a LIBOR-based borrowing expires, the borrowings revert back to prime-based borrowings unless the Company enters into a new LIBOR-based borrowing arrangement. The fair value of the amount outstanding under the Revolving Facility at November 3, 2018 approximated the carrying value. Long-Term Debt Components of long-term debt are as follows:
(in thousands)
November 3, 2018
February 3, 2018
FILO loan
$
15,000
$
—
Equipment financing notes
—
501
Term loan, due 2019
—
11,750
Less: unamortized debt issuance costs
(257
)
(190
)
Total long-term debt
14,743
12,061
Less: current portion of long-term debt
—
1,392
Long-term debt, net of current portion
$
14,743
$
10,669
FILO Loan The total borrowing capacity under the FILO Facility is based on a borrowing base, generally defined as a specified percentage of the value of eligible accounts, including certain trade names, that step down over time, plus a specified percentage of the value of eligible inventory that steps down over time. There can be no voluntary prepayments on the FILO Facility during the first year. After its one-year anniversary, the FILO Facility can be repaid, in whole or in part, subject to certain payment conditions. Borrowings made under the FILO Facility will bear interest, calculated under either the Federal Funds rate or the LIBOR rate, at a rate equal to the following: (a) the Federal Funds rate plus a varying percentage based on the Company’s excess availability, of either or (b) the LIBOR rate (the Company being able to select interest periods of 1 week, 1 month, 2 months, 3 months or 6 months) plus a varying percentage based on the Company’s excess availability, of either The LIBOR-based contract will expire on December 9, 2018. When a LIBOR-based borrowing expires, the Company can enter into a new LIBOR-based borrowing arrangement. Equipment Financing Loans Pursuant to a Master Loan and Security Agreement with Banc of America Leasing &amp; Capital, LLC, dated July 20, 2007 and amended on September 30, 2013 (the “Master Agreement”), the Company entered into twelve equipment security notes between September 2013 and June 2014 (in aggregate, the “Notes”), whereby the Company borrowed an aggregate of $26.4 million. The Notes were for a term of 48 months and accrued interest at fixed rates ranging from 3.07% to 3.50%. The Company repaid, in full, without penalty, the remaining outstanding balance on the Notes during the second quarter of fiscal 2018. Term Loan On October 30, 2014, the Company entered into a term loan agreement with respect to a new $15.0 million senior secured term loan facility with Wells Fargo Bank, National Association as administrative and collateral agent (the “Term Loan Facility”). The effective date of the Term Loan Facility was October 29, 2014 (the “Effective Date”). In connection with the New Credit Facility, discussed above, on May 24, 2018 this Term Loan Facility was repaid in full, without penalty. In connection with the repayment, the Company wrote-off approximately $0.1 million in unamortized debt issuance costs associated with this Term Loan Facility. Interest on the </t>
  </si>
  <si>
    <t>Long-Term Incentive Plans</t>
  </si>
  <si>
    <t>Disclosure Of Compensation Related Costs Sharebased Payments [Abstract]</t>
  </si>
  <si>
    <t xml:space="preserve">4. Long-Term Incentive Plans The following is a summary of the Company’s Long-Term Incentive Plans. All equity awards granted under long-term incentive plans are issued from the Company’s stockholder-approved 2016 Incentive Compensation Plan. See Note 5, Stock-Based Compensation 2-Year Performance Periods Under the Company’s First Amended and Restated Long Term Incentive Plan (“LTIP”), for fiscal 2016 and fiscal 2017 the Compensation Committee established performance targets which cover a two-year performance period (each a “Performance Period”), thereby creating overlapping Performance Periods. Each participant in the plan is entitled to receive an award based on that participant’s “Target Cash Value” which is defined as the participant’s annual base salary (on the participant’s effective date) multiplied by his or her LTIP percentage, which was 100% for the Company’s Chief Executive Officer, 70% for senior executives and 25% for other participants in the plan. Effective October 22, 2018, the LTIP percentage for its vice president managing director level was increased from 25% to 50%. Because of the overlapping two-year Performance Periods, the Target Cash Value for any award is based on one year of annual salary. All awards granted under both the 2016-2017 LTIP and 2017-2018 LTIP were in restricted stock units (RSUs). For each participant, 50% of the Target Cash Value is subject to time-based vesting and 50% is subject to performance-based vesting. The time-vested portion of the award vests in two installments with 50% of the time-vested portion vesting on April 1 following the fiscal year end which marks the end of the applicable Performance Period and 50% vesting on April 1 the succeeding year. The performance-based vesting is subject to the achievement of the performance target(s) for the applicable Performance Period. Awards for any achievement of performance targets would not be granted until the performance targets are achieved and would then be subject to additional vesting through August 31 following the end of the applicable Performance Period. For the 2016-2017 Performance Period, the Company achieved 54.4% of its “DXL Comparable Store Marginal Cash-Over-Cash Return” target, defined as the aggregate of each comparable DXL store’s four-wall cash flow for fiscal 2017 divided by the aggregate capital investment, net of any tenant allowance, for each comparable DXL store. The minimum threshold for the EBITDA target was not achieved. EBITDA is defined as earnings before interest, taxes, depreciation and amortization. Accordingly, subsequent to the end of fiscal 2017, in the first quarter of fiscal 2018, the Compensation Committee of the Board of Directors approved a 27.2% payout resulting in awards totaling $0.5 million, with a grant date of April 2, 2018. On that date, the Company granted 265,749 RSUs, which vested on August 31, 2018. On April 2, 2018, in conjunction with the grant of the RSUs, the Company reclassified $0.4 million of the liability accrual from “Accrued expenses and other current liabilities” to “Additional paid-in capital.” See the Consolidated Statement of Changes in Stockholders’ Equity. For the 2017-2018 Performance Period, the Compensation Committee established two performance targets under the LTIP (the “2017-2018 LTIP”), as follows:
•
Total Company Comparable Sales measured based on a two-year stack, which is the sum of the Total Company Comparable Sales for fiscal 2017 and fiscal 2018 (weighted 50%).
•
Modified ROIC, which is defined as Operating Income divided by Invested Capital (Total Debt plus Stockholders’ Equity) (weighted 50%). Assuming that the Company achieves the performance target at target levels and all time-vested awards vest, the compensation expense associated with the 2017-2018 LTIP is estimated to be approximately $4.0 million. Approximately half of the compensation expense relates to the time-vested RSUs, which is being expensed over thirty-six months, based on the respective vesting dates. 3-Year Performance Period In June 2018, the Company amended its LTIP by executing the Second Amended and Restated LTIP, as further amended in October 2018 (the “Amended LTIP”), which among other things, extends the performance period for awards to three years, beginning with grants in fiscal 2018. For each participant, 50% of the Target Cash Value is subject to time-based vesting and 50% is subject to performance-based vesting. The time-vested portion of the award vests in four installments with the first 25% vesting on the later of April 1 following the grant date or one-year from the date of grant. Each of the remaining three tranches will vest on April 1, 2020, April 1, 2021 and April 1, 2022. The performance-based vesting is subject to the achievement of the performance target(s) for the applicable Performance Period. Awards for any achievement of performance targets would not be granted until the performance targets are achieved and would then be subject to additional vesting through August 31 following the end of the applicable Performance Period. On October 24, 2018, the Compensation Committee established two performance targets for the 2018-2020 Performance Period under the Amended LTIP (the “2018-2020 LTIP”) as follows:
•
Three-Year Average Adjusted EBITDA Margin (weighted 75%).
•
Three-Year Relative Total Shareholder Return of the Company as compared to its 2018 disclosed peer group (weighted 25%). The three-year relative total shareholder return will be calculated as the percentage change in the 30-day trailing volume weighted average closing stock price at February 2, 2018 and January 29, 2021, adjusted for any dividends received. An award at target will be earned if the Company’s performance falls within the second quartile among its peer group, with an award payout at maximum for the top quartile, an award payout at threshold for the third quartile and no payout if the Company’s results are in the fourth quartile. Assuming that the Company achieves the performance target at target levels and all time-vested awards vest, the compensation expense associated with the 2018-2020 LTIP is estimated to be approximately $4.1 million. Approximately half of the compensation expense relates to the time-vested RSUs, which is being expensed straight-line over forty-one months. </t>
  </si>
  <si>
    <t>Stock-Based Compensation</t>
  </si>
  <si>
    <t xml:space="preserve">5. Stock-Based Compensation The Company has one active stock-based compensation plan: the 2016 Incentive Compensation Plan (the “2016 Plan”). The initial share reserve under the 2016 Plan was 5,725,538 shares of our common stock. A grant of a stock option award or stock appreciation right will reduce the outstanding reserve on a one-for-one basis, meaning one share for every share granted. A grant of a full-value award, including, but not limited to, restricted stock, restricted stock units and deferred stock, will reduce the outstanding reserve by a fixed ratio of 1.9 shares for every share granted. At November 3, 2018, the Company had 4,576,630 shares available under the 2016 Plan. In accordance with the terms of the 2016 Plan, any shares outstanding under the previous 2006 Incentive Compensation Plan (the “2006 Plan”) at August 4, 2016 that subsequently terminate, expire or are canceled for any reason without having been exercised or paid are added back and become available for issuance under the 2016 Plan, with stock options being added back on a one-for-one basis and full-value awards being added back on a 1 to 1.9 basis. At November 3, 2018, there are 804,782 stock options and 128,408 full-value awards that remain outstanding under the 2006 Plan. The 2016 Plan is administered by the Compensation Committee. The Compensation Committee is authorized to make all determinations with respect to amounts and conditions covering awards. Options are not granted at a price less than fair value on the date of the grant. Except with respect to 5% of the shares available for awards under the 2016 Plan, no award will become exercisable unless such award has been outstanding for a minimum period of one year from its date of grant. The following tables summarize the share activity and stock option activity for the Company’s 2006 Plan and 2016 Plan, on a combined basis, for the first nine months of fiscal 2018:
Restricted shares
Restricted stock units (1)
Deferred shares (2)
Fully-vested shares (3)
Total number of shares
Weighted-average grant-date fair value (4)
Shares
Outstanding non-vested shares at beginning of year
36,666
1,048,552
115,457
—
1,200,675
$
3.43
Shares granted
30,000
1,050,650
82,289
105,645
1,268,584
$
2.48
Shares vested/issued
(3,333
)
(627,220
)
(7,708
)
(105,645
)
(743,906
)
$
2.98
Shares canceled
(33,333
)
(91,747
)
—
—
(125,080
)
$
2.84
Outstanding non-vested shares at end of quarter
30,000
1,380,235
190,038
—
1,600,273
$
2.93
(1)
RSUs were primarily granted in connection with the partial achievement of performance targets under the 2016-2017 LTIP and time-based awards under the 2018-2020 LTIP, see Note 4, Long-Term Incentive Plans
(2)
The 82,289 shares of deferred stock, with a fair value of $162,984,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nine months of fiscal 2018, the Company granted 105,645 shares of stock, with a fair value of approximately $204,475, to certain directors as compensation in lieu of cash, in accordance with their irrevocable elections. Directors are required to elect 50% of their quarterly retainer in equity. Any shares in excess of the minimum required election are issued from the Company’s Third Amended and Restated Non-Employee Director Compensation Plan (“Non-Employee Director Compensation Plan”).
(4)
The fair value of a restricted share, deferred share and fully-vested share is equal to the Company’s closing stock price on the day immediately preceding the date of grant.
Number of shares
Weighted-average exercise price per option
Weighted-average remaining contractual term
Aggregate intrinsic value
Stock Options
Outstanding options at beginning of year
1,195,910
$
4.80
$
21,750
Options granted
153,888
$
2.48
—
Options expired and canceled
(366,626
)
$
4.73
2,000
Options exercised
—
—
—
Outstanding options at end of quarter
983,172
$
4.49
5.1 years
$
144,396
Options exercisable at end of quarter
829,284
$
4.87
4.3 years
$
26,308
Valuation Assumptions For the first nine months of fiscal 2018, the Company granted 153,888 stock options, 30,000 shares of restricted stock, 1,050,650 RSUs and 82,289 shares of deferred stock. For the first nine months of fiscal 2017, the Company granted 30,000 stock options, 484,558 shares of restricted stock, 804,701 RSUs and 74,968 shares of deferred stock. Unless otherwise specified by the Compensation Committee, RSUs, restricted stock and deferred stock are valued using the closing price of the Company’s common stock on the day immediately preceding the date of grant. The fair value of each option granted is estimated on the date of grant using the Black-Scholes option-pricing model. The following assumptions were used for grants for the first nine months of fiscal 2018 and fiscal 2017, respectively:
For the nine months ended
November 3, 2018
October 28, 2017
Expected volatility
48.9% - 57.1%
49.9
%
Risk-free interest rate
2.55% - 2.63%
1.44%
Expected life
3.0 - 4.5 yrs.
3.0 yrs
Dividend rate
-
—
Non-Employee Director Compensation Plan The Company granted 40,309 shares of common stock, with a fair value of approximately $81,081, to certain of its non-employee directors as compensation in lieu of cash in the first nine months of fiscal 2018. Stock Compensation Expense The Company recognized total stock-based compensation expense of $1.1 million </t>
  </si>
  <si>
    <t>Earnings per Share</t>
  </si>
  <si>
    <t>Earnings Per Share [Abstract]</t>
  </si>
  <si>
    <t xml:space="preserve">6. Earnings per Share The following table provides a reconciliation of the number of shares outstanding for basic and diluted earnings per share:
For the three months ended
For the nine months ended
November 3, 2018
October 28, 2017
November 3, 2018
October 28, 2017
(in thousands )
Common stock outstanding:
Basic weighted average common shares outstanding
49,352
48,607
49,068
48,966
Common stock equivalents – stock options and restricted stock (1)
—
—
—
—
Diluted weighted average common shares outstanding
49,352
48,607
49,068
48,966
(1)
Common stock equivalents of 581 shares and 92 shares for the three months ended November 3, 2018 and October 28, 2017, respectively, and 494 shares and 67 shares for the nine months ended November 3, 2018 and October 28, 2017, respectively, were excluded due to the net loss. 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nine months ended
November 3, 2018
October 28, 2017
November 3, 2018
October 28, 2017
(in thousands, except exercise prices)
Stock options
963
1,295
963
1,295
Restricted stock units
754
1,106
786
1,109
Restricted and deferred stock
24
54
57
78
Range of exercise prices of such options
$2.25 -
$1.85 -
$2.25 -
$1.85 -
The above options, which were outstanding at November 3, 2018, expire from March 19, 2020 to June 29, 2028. Shares of unvested time-based restricted stock of 30,000 at November 3, 2018 and 53,333 shares at October 28, 2017 were excluded from the computation of basic earnings per share and will continue to be excluded until such shares vest. The 30,000 shares of restricted stock outstanding at November 3, 2018 are considered issued and outstanding. Each share of restricted stock has all of the rights of a holder of the Company’s common stock, including, but not limited to, the right to vote and the right to receive dividends, which rights are forfeited if the restricted stock is forfeited. </t>
  </si>
  <si>
    <t>Income Taxes</t>
  </si>
  <si>
    <t>Income Tax Disclosure [Abstract]</t>
  </si>
  <si>
    <t xml:space="preserve">7. Income Taxes At November 3, 2018, the Company had total deferred tax assets of approximately $52.5 million, total deferred tax liabilities of $4.0 million and a corresponding valuation allowance of $48.5 million. Since the end of fiscal 2014, the Company has had a full valuation allowance against its net deferred tax assets. While the Company has projected it will return to profitability, generate taxable income and ultimately emerge from a three-year cumulative loss, based on the Company’s forecast for fiscal 2018, the Company believes that a full valuation allowance remains appropriate at this time. As of November 3, 2018, for federal income tax purposes, the Company has net operating loss carryforwards of $141.4 million, which will expire from 2022 through 2036 and net operating loss carryforwards of $16.9 million that are not subject to expiration. For state income tax purposes, the Company has $89.3 million of net operating losses that are available to offset future taxable income. Additionally, the Company has $2.8 million of net operating loss carryforwards related to the Company’s operations in Canada. The utilization of net operating loss carryforwards and the realization of tax benefits in future years depends predominantly upon having taxable income. Under the provisions of the Internal Revenue Code, certain substantial changes in the Company’s ownership may result in a limitation on the amount of net operating loss carryforwards and tax credit carryforwards which may be used in future years. As of February 4, 2018, the Company is calculating its tax provision based on the newly enacted U.S. statutory rate of 21%. The tax benefit for the third quarter and first nine months of fiscal 2018 included a tax expense of $45,000 and $92,000 in other comprehensive income (loss), which resulted in a tax benefit on the Consolidated Statement of Operations related to the corresponding decrease in valuation allowance, partially offset by a tax expense for certain states’ margin tax. The tax provision for the nine months of fiscal 2017 primarily represented certain states’ margin tax.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that are non-assessable or disallowed. The charge is calculated using tax rates that have been enacted or substantively enacted by the balance sheet date. Pursuant to Topic 740, “ Income Taxes The Company is subject to U.S. federal income tax as well as income tax of multiple state and foreign jurisdictions. The Company has concluded all U.S. federal income tax matters for years through fiscal 2001, with remaining fiscal years subject to income tax examination by federal tax authorities. </t>
  </si>
  <si>
    <t>Corporate Restructuring</t>
  </si>
  <si>
    <t>Restructuring And Related Activities [Abstract]</t>
  </si>
  <si>
    <t xml:space="preserve">8. Corporate Restructuring On May 16, 2018, the Company committed to a corporate restructuring plan (“Restructuring”) to accelerate the Company's path to profitability by better aligning its expense structure with its revenues. The Company eliminated 56 positions, which represented approximately 15% of its corporate work force, or 2% of its total work force, in connection with the Restructuring. On May 16, 2018, 36 employees were notified of their termination, with the remaining 20 positions representing open positions that will not be filled. The Company offered cash severance benefits to the eligible affected employees. Each affected employee’s eligibility for these severance benefits is contingent upon such employee’s execution (and no revocation) of a separation agreement, which includes a general release of claims against the Company. The Company incurred an aggregate charge of approximately $1.9 million, of which $0.3 million was incurred in the third quarter of fiscal 2018, for employee severance and one-time termination benefits, as well as other employee-related costs associated with the Restructuring. Approximately $1.5 million of the $1.9 million will be cash expenditures. At November 3, 2018, the Company has an accrued liability related to the restructuring of $0.3 million. </t>
  </si>
  <si>
    <t>CEO Search and Transition Costs</t>
  </si>
  <si>
    <t>Related Party Transactions [Abstract]</t>
  </si>
  <si>
    <t xml:space="preserve">9. CEO Search and Transition Costs Pursuant to the terms of the Transition Agreement between the Company and Mr. Levin dated March 20, 2018, as amended (the “Transition Agreement”), Mr. Levin is expected to resign as an officer and director of the Company on January 1, 2019, at which time he will be entitled to receive his base salary, AIP bonus and LTIP compensation over the following twelve months. On November 27, 2018, subsequent to the end of the third quarter of fiscal 2018, the Company entered into a letter agreement with Mr. Levin (the “Letter Agreement”). The Letter Agreement is a supplement to the Transition Agreement between the Company and Mr. Levin, and sets forth Mr. Levin’s initial transition duties and consulting activities that he will be required to perform under the terms of the Transition Agreement in the event that the Company does not appoint a successor CEO by December 31, 2018 and, pursuant to the terms of the Transition Agreement, Mr. Levin resigns as President and Chief Executive Officer and as a Director of the Company on January 1, 2019. In accordance with the terms of the Letter Agreement, effective January 1, 2019, if no successor CEO has been appointed by December 31, 2018, Mr. Levin will begin serving as the Company’s acting CEO and, as such, its principal executive officer (collectively, “Acting CEO”) through the earliest of: (i) April 30, 2019 (subject to an extension by the Company on the same terms through no later than June 30, 2019); (ii) the date that a successor CEO commences employment or (iii) termination of his employment by the Company. As compensation, Mr. Levin will receive $200,000 per month but in no event less than $800,000. During the third quarter and first nine months of fiscal 2018, the Company incurred costs of approximately $0.4 million and $0.6 million, respectively, primarily related to the CEO search. </t>
  </si>
  <si>
    <t>Basis of Presentation (Policies)</t>
  </si>
  <si>
    <t>Segment Information</t>
  </si>
  <si>
    <t xml:space="preserve">Segment Information The Company reports its operations as one reportable segment, Big &amp; Tall Men’s Apparel, which consists of two principal operating segments: its retail business and its direct business. The Company considers its operating segments to be similar in terms of economic characteristics, production processes and operations, and has therefore aggregated them into a single reporting segment, consistent with its omni-channel business approach. </t>
  </si>
  <si>
    <t>Reclassification</t>
  </si>
  <si>
    <t xml:space="preserve">Reclassification In the second quarter of fiscal 2017, the Company incurred an impairment charge of $1.7 million for the write-off of certain store assets. This amount was previously included in “Depreciation and Amortization” in the Consolidated Statements of Operations for the first nine months of fiscal 2017 but was reclassified to “Impairment of Assets” in the Consolidated Statement of Operations for the fiscal year ended February 3, 2018. The prior year comparison in the Consolidated Statements of Operations for the first nine months of fiscal 2018 reflect this reclassification. For the first nine months of fiscal 2018, the Company has reclassified $190,228 in costs, incurred in the first quarter of fiscal 2018, to “Corporate Restructuring and CEO Transition Costs.” These costs were initially reported in “Selling, General and Administrative” expenses for the first quarter and first six months of fiscal 2018. </t>
  </si>
  <si>
    <t>Intangibles</t>
  </si>
  <si>
    <t>Intangibles At November 3, 2018, the “Casual Male” trademark had a carrying value of $0.1 million and is considered a definite-lived asset. The Company is amortizing the remaining carrying value on an accelerated basis, consistent with projected cash flows through fiscal 2018, its estimated remaining useful life. The Company’s “Rochester” trademark is considered an indefinite-lived intangible asset and has a carrying value of $1.5 million. During the nine months ended November 3, 2018, no event or circumstance occurred which would cause a reduction in the fair value of the Company’s reporting units, requiring interim testing of the Company’s “Rochester” trademark.</t>
  </si>
  <si>
    <t>Fair Value of Financial Instruments</t>
  </si>
  <si>
    <t xml:space="preserve">Fair Value of Financial Instruments ASC Topic 825, Financial Instruments, requires disclosure of the fair value of certain financial instruments. ASC Topic 820, “ Fair Value Measurements and Disclosure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 Unobservable inputs that are supported by little or no market activity and that are significant to the fair value of assets or liabilities. The Company utilizes observable market inputs (quoted market prices) when measuring fair value whenever possible. The fair value of long-term debt is classified within Level 2 of the valuation hierarchy. At November 3, 2018, the fair value approximated the carrying amount based upon terms available to the Company for borrowings with similar arrangements and remaining maturities. The fair value of indefinite-lived assets, which consists of the Company’s “Rochester” trademark, is measured on a non-recurring basis in connection with the Company’s annual impairment test. The fair value of the trademark is determined using a projected discounted cash flow analysis based on unobservable inputs and is classified within Level 3 of the valuation hierarchy. See Intangibles The carrying amounts of cash and cash equivalents, accounts receivable, accounts payable, accrued expenses and short-term borrowings approximate fair value because of the short maturity of these instruments. </t>
  </si>
  <si>
    <t>Accumulated Other Comprehensive Income (Loss) - ("AOCI")</t>
  </si>
  <si>
    <t xml:space="preserve">Accumulated Other Comprehensive Income (Loss) - (“AOCI”) Other comprehensive income (loss) includes amounts related to foreign currency and pension plans and is reported in the Consolidated Statements of Comprehensive Income (Loss). Other comprehensive income (loss) and reclassifications from AOCI for the three and nine months ended November 3, 2018 and October 28, 2017, respectively, were as follows:
November 3, 2018
October 28, 2017
For the three months ended:
(in thousands)
Pension Plans
Foreign Currency
Total
Pension Plans
Foreign Currency
Total
Balance at beginning of the quarter
$
(5,595
)
$
(604
)
$
(6,199
)
$
(4,816
)
$
(565
)
$
(5,381
)
Other comprehensive income (loss) before reclassifications, net of taxes
58
(9
)
49
43
(52
)
(9
)
Amounts reclassified from accumulated other comprehensive income, net of taxes (1)
64
—
64
167
—
167
Other comprehensive income (loss) for the period
122
(9
)
113
210
(52
)
158
Balance at end of quarter
$
(5,473
)
$
(613
)
$
(6,086
)
$
(4,606
)
$
(617
)
$
(5,223
)
November 3, 2018
October 28, 2017
For the nine months ended:
(in thousands)
Pension Plans
Foreign Currency
Total
Pension Plans
Foreign Currency
Total
Balance at beginning of fiscal year
$
(5,840
)
$
(403
)
$
(6,243
)
$
(5,237
)
$
(781
)
$
(6,018
)
Other comprehensive income (loss) before reclassifications, net of taxes
173
(210
)
(37
)
128
164
292
Amounts reclassified from accumulated other comprehensive income, net of taxes (1)
194
—
194
503
—
503
Other comprehensive income (loss) for the period
367
(210
)
157
631
164
795
Balance at end of quarter
$
(5,473
)
$
(613
)
$
(6,086
)
$
(4,606
)
$
(617
)
$
(5,223
)
(1)
Includes the amortization of the unrecognized loss on pension plans, which was charged to “Selling, General and Administrative” Expense on the Consolidated Statements of Operations for all periods presented. The amortization of the unrecognized loss, before tax, was $87,000 and $264,000 for the three and nine months ended November 3, 2018, respectively, and $167,000 and $503,000 for the three and nine months ended October 28, 2017, respectively. The tax effect for the three and nine months ended November 3, 2018 was $23,000 and $70,000, respectively. There was no tax effect for the three and nine months ended October 28, 2017. </t>
  </si>
  <si>
    <t xml:space="preserve">Stock-Based Compensation All share-based payments, including grants of employee stock options and restricted stock, are recognized as an expense in the Consolidated Statements of Operations based on their fair values and vesting periods. The fair value of stock options is determined using the Black-Scholes valuation model and requires the input of subjective assumptions. These assumptions include estimating the length of time employees will retain their vested stock options before exercising them (the “expected term”), the estimated volatility of the Company’s common stock price over the expected term and the number of options that will ultimately not complete their vesting requirements (“forfeitures”). The Company reviews its valuation assumptions at each grant date and, as a result, is likely to change its valuation assumptions used to value employee stock-based awards granted in future periods. The values derived from using the Black-Scholes model are recognized as an expense over the vesting period, net of estimated forfeitures. The estimation of stock-based awards that will ultimately vest requires significant judgment. Actual results and future changes in estimates may differ from the Company’s current estimates. </t>
  </si>
  <si>
    <t>Impairment of Long-Lived Assets</t>
  </si>
  <si>
    <t xml:space="preserve">Impairment of Long-Lived Assets The Company reviews its long-lived assets for events or changes in circumstances that might indicate the carrying amount of the assets may not be recoverable. The Company assesses the recoverability of the assets by determining whether the carrying value of such assets over their respective remaining lives can be recovered through projected undiscounted future cash flows. The amount of impairment, if any, is measured based on projected discounted future cash flows using a discount rate reflecting the Company’s average cost of funds. There was no material impairment of long-lived assets in the third quarter and first nine months of fiscal 2018. In the second quarter of fiscal 2017, the Company recorded an impairment charge of $1.7 million related to the write-down of property and equipment, which is included in the results for the first nine months of fiscal 2017. </t>
  </si>
  <si>
    <t>Recently Adopted Accounting Pronouncements</t>
  </si>
  <si>
    <t>Recently Adopted Accounting Pronouncements In May 2014, the FASB issued ASU 2014-09, Revenue from Contracts with Customers Topic 606 on the Company’s Consolidated Financial Statements Further disclosures related to the adoption of this standard are provided below in Note 2, Revenue Recognition . In March 2016, the FASB issued ASU 2016 - 04 , “ Liabilities—Extinguishments of Liabilities: Recognition of Breakage for Certain Prepaid Stored-Value Products, ” which amends exempting gift cards and other prepaid stored-value products from the guidance on extinguishing financial liabilities. Rather, they will be subject to breakage accounting consistent with the new revenue guidance in Topic 606. However, the exemption only applies to breakage liabilities that are not subject to unclaimed property laws or that are attached to segregated bank accounts (e.g., consumer debit cards). adopted this pronouncement as of February 4, 2018. The adoption of this standard did not have a material impact on the Company’s Consolidated Financial Statements In August 2016, the FASB issued ASU 2016-15, “ Statement of Cash Flows (Topic 230): Classification of Certain Cash Receipts and Cash Payments which reduces the existing diversity in practice in how certain cash receipts and cash payments are presented and classified in the statement of cash flows under Topic 230 adopted this pronouncement as of February 4, 2018. The adoption of this standard did not have a material impact on the Company’s Consolidated Financial Statements In October 2016, the FASB issued ASU 2016-16, “ Income Taxes (Topic 740): Intra-Entity Transfer of Assets Other Than Inventory reduces the existing diversity in practice in how income tax consequences of an intra-entity transfer of an asset other than inventory should be recognized. The amendments in ASU 2016 - 16 require an entity to recognize such income tax consequences when the intra-entity transfer occurs rather than waiting until such time as the asset has been sold to an outside party adopted this pronouncement as of February 4, 2018. The adoption of this standard did not have a material impact on the Company’s Consolidated Financial Statements In May 2017, the FASB issued ASU 2017-09 Compensation—Stock Compensation (Topic 718)” The Company adopted this pronouncement as of February 4, 2018. The adoption of this standard did not have a material impact on the Company’s Consolidated Financial Statements .</t>
  </si>
  <si>
    <t>Recently Issued Accounting Pronouncements</t>
  </si>
  <si>
    <t>Recently Issued Accounting Pronouncements In February 2016, the FASB issued ASU 2016-02, “ Leases (Topic 842) In July 2018, the FASB issued ASU 2018 - 11 “ Leases (Topic 842): Targeted Improvements. ” Prior to ASU 2018 - 11 , a modified retrospective transition was required for financing or operating leases existing at or entered into after the beginning of the earliest comparative period presented in the financial statements. ASU 2018 - 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6-02 is effective for interim and annual periods beginning after December 15, 2018. Early adoption is permitted. The Company will adopt the standard in the first quarter of fiscal 2019 by not restating comparative periods and recognizing a cumulative-effect adjustment to the opening balance sheet of retained earnings in accordance with ASU 2018-11. The Company has implemented its leasing software solution to enable compliance with accounting and disclosure requirements. The Company is continuing to identify necessary changes to its business processes and controls to support adoption of the new standard. While we are still in the process of quantifying the impact, we expect the adoption of the new standard to result in a material gross-up of our Consolidated Balance Sheets as a result of recognizing lease liabilities and right of use assets, which will be subject to long-lived asset impairment testing under ASC 360. The Company does not expect the adoption of the new standard to have a material impact on its results of operations or liquidity. The Company plans to elect the lessee non-lease component separation practical expedient, which permits the Company to not separate non-lease components from the lease components to which they relate. The Company expects to make an accounting policy election that will keep certain leases with a term of 12 months or less off the balance sheet and result in recognizing those lease payments on a straight-line basis over the lease term. As the Company’s leases do not provide an implicit rate, it plans to use its incremental borrowing rate based on information available at commencement date to determine the present value of future payments. In February 2018, the FASB issued ASU 2018-02, “ Income Statement – Reporting Comprehensive Income (Topic 220) Reclassification of Certain Tax Effects from Accumulated Other Comprehensive Income. In August 2018, the FASB issued ASU 2018 13 Fair Value Measurement (Topic 820): Disclosure Framework—Changes to the Disclosure Requirements for Fair Value Measurement.” No other new accounting pronouncements, issued or effective during the first nine months of fiscal 2018, have had or are expected to have a significant impact on the Company’s Consolidated Financial Statements.</t>
  </si>
  <si>
    <t>Basis of Presentation (Tables)</t>
  </si>
  <si>
    <t>Other Comprehensive Income (Loss) and Reclassifications from AOCI</t>
  </si>
  <si>
    <t xml:space="preserve">Other comprehensive income (loss) includes amounts related to foreign currency and pension plans and is reported in the Consolidated Statements of Comprehensive Income (Loss). Other comprehensive income (loss) and reclassifications from AOCI for the three and nine months ended November 3, 2018 and October 28, 2017, respectively, were as follows:
November 3, 2018
October 28, 2017
For the three months ended:
(in thousands)
Pension Plans
Foreign Currency
Total
Pension Plans
Foreign Currency
Total
Balance at beginning of the quarter
$
(5,595
)
$
(604
)
$
(6,199
)
$
(4,816
)
$
(565
)
$
(5,381
)
Other comprehensive income (loss) before reclassifications, net of taxes
58
(9
)
49
43
(52
)
(9
)
Amounts reclassified from accumulated other comprehensive income, net of taxes (1)
64
—
64
167
—
167
Other comprehensive income (loss) for the period
122
(9
)
113
210
(52
)
158
Balance at end of quarter
$
(5,473
)
$
(613
)
$
(6,086
)
$
(4,606
)
$
(617
)
$
(5,223
)
November 3, 2018
October 28, 2017
For the nine months ended:
(in thousands)
Pension Plans
Foreign Currency
Total
Pension Plans
Foreign Currency
Total
Balance at beginning of fiscal year
$
(5,840
)
$
(403
)
$
(6,243
)
$
(5,237
)
$
(781
)
$
(6,018
)
Other comprehensive income (loss) before reclassifications, net of taxes
173
(210
)
(37
)
128
164
292
Amounts reclassified from accumulated other comprehensive income, net of taxes (1)
194
—
194
503
—
503
Other comprehensive income (loss) for the period
367
(210
)
157
631
164
795
Balance at end of quarter
$
(5,473
)
$
(613
)
$
(6,086
)
$
(4,606
)
$
(617
)
$
(5,223
)
(1)
Includes the amortization of the unrecognized loss on pension plans, which was charged to “Selling, General and Administrative” Expense on the Consolidated Statements of Operations for all periods presented. The amortization of the unrecognized loss, before tax, was $87,000 and $264,000 for the three and nine months ended November 3, 2018, respectively, and $167,000 and $503,000 for the three and nine months ended October 28, 2017, respectively. The tax effect for the three and nine months ended November 3, 2018 was $23,000 and $70,000, respectively. There was no tax effect for the three and nine months ended October 28, 2017. </t>
  </si>
  <si>
    <t>Revenue Recognition (Tables)</t>
  </si>
  <si>
    <t>Schedule of Disaggregation of Revenue</t>
  </si>
  <si>
    <t>As noted above under Segment Information determined that the following sales channels depict the nature, amount, timing, and uncertainty of how revenue and cash flows are affected by economic factors:
For the Three Months Ended
For the Nine Months Ended
(in thousands)
November 3, 2018
October 28, 2017
November 3, 2018
October 28, 2017
Retail sales
$
85,478
79.8%
$
82,804
79.8%
$
272,834
79.6%
$
265,739
79.9%
Direct sales
21,591
20.2%
20,896
20.2%
69,772
20.4%
66,715
20.1%
Total sales
$
107,069
$
103,700
$
342,606
$
332,454</t>
  </si>
  <si>
    <t>Debt (Tables)</t>
  </si>
  <si>
    <t>Components of Long-Term Debt</t>
  </si>
  <si>
    <t>Components of long-term debt are as follows:
(in thousands)
November 3, 2018
February 3, 2018
FILO loan
$
15,000
$
—
Equipment financing notes
—
501
Term loan, due 2019
—
11,750
Less: unamortized debt issuance costs
(257
)
(190
)
Total long-term debt
14,743
12,061
Less: current portion of long-term debt
—
1,392
Long-term debt, net of current portion
$
14,743
$
10,669</t>
  </si>
  <si>
    <t>Stock-Based Compensation (Tables)</t>
  </si>
  <si>
    <t>Share Based Compensation Arrangement By Share Based Payment Award [Line Items]</t>
  </si>
  <si>
    <t>Valuation Assumptions for Stock Options</t>
  </si>
  <si>
    <t>The fair value of each option granted is estimated on the date of grant using the Black-Scholes option-pricing model. The following assumptions were used for grants for the first nine months of fiscal 2018 and fiscal 2017, respectively:
For the nine months ended
November 3, 2018
October 28, 2017
Expected volatility
48.9% - 57.1%
49.9
%
Risk-free interest rate
2.55% - 2.63%
1.44%
Expected life
3.0 - 4.5 yrs.
3.0 yrs
Dividend rate
-
—</t>
  </si>
  <si>
    <t>Employee Stock Plan, 2006 Plan and 2016 Plan</t>
  </si>
  <si>
    <t>Summary of Restricted Stock Activity</t>
  </si>
  <si>
    <t>The following tables summarize the share activity and stock option activity for the Company’s 2006 Plan and 2016 Plan, on a combined basis, for the first nine months of fiscal 2018:
Restricted shares
Restricted stock units (1)
Deferred shares (2)
Fully-vested shares (3)
Total number of shares
Weighted-average grant-date fair value (4)
Shares
Outstanding non-vested shares at beginning of year
36,666
1,048,552
115,457
—
1,200,675
$
3.43
Shares granted
30,000
1,050,650
82,289
105,645
1,268,584
$
2.48
Shares vested/issued
(3,333
)
(627,220
)
(7,708
)
(105,645
)
(743,906
)
$
2.98
Shares canceled
(33,333
)
(91,747
)
—
—
(125,080
)
$
2.84
Outstanding non-vested shares at end of quarter
30,000
1,380,235
190,038
—
1,600,273
$
2.93
(1)
RSUs were primarily granted in connection with the partial achievement of performance targets under the 2016-2017 LTIP and time-based awards under the 2018-2020 LTIP, see Note 4, Long-Term Incentive Plans
(2)
The 82,289 shares of deferred stock, with a fair value of $162,984, represent compensation to certain directors in lieu of cash, in accordance with their irrevocable elections. The shares of deferred stock will vest three years from the date of grant or at separation of service, based on the irrevocable election of each director.
(3)
During the first nine months of fiscal 2018, the Company granted 105,645 shares of stock, with a fair value of approximately $204,475, to certain directors as compensation in lieu of cash, in accordance with their irrevocable elections. Directors are required to elect 50% of their quarterly retainer in equity. Any shares in excess of the minimum required election are issued from the Company’s Third Amended and Restated Non-Employee Director Compensation Plan (“Non-Employee Director Compensation Plan”).
(4)
The fair value of a restricted share, deferred share and fully-vested share is equal to the Company’s closing stock price on the day immediately preceding the date of grant.</t>
  </si>
  <si>
    <t>Stock Option Activity</t>
  </si>
  <si>
    <t>Number of shares
Weighted-average exercise price per option
Weighted-average remaining contractual term
Aggregate intrinsic value
Stock Options
Outstanding options at beginning of year
1,195,910
$
4.80
$
21,750
Options granted
153,888
$
2.48
—
Options expired and canceled
(366,626
)
$
4.73
2,000
Options exercised
—
—
—
Outstanding options at end of quarter
983,172
$
4.49
5.1 years
$
144,396
Options exercisable at end of quarter
829,284
$
4.87
4.3 years
$
26,308</t>
  </si>
  <si>
    <t>Earnings per Share (Tables)</t>
  </si>
  <si>
    <t>Reconciliation of Number of Shares Outstanding for Basic and Diluted Earnings Per Share</t>
  </si>
  <si>
    <t xml:space="preserve">The following table provides a reconciliation of the number of shares outstanding for basic and diluted earnings per share:
For the three months ended
For the nine months ended
November 3, 2018
October 28, 2017
November 3, 2018
October 28, 2017
(in thousands )
Common stock outstanding:
Basic weighted average common shares outstanding
49,352
48,607
49,068
48,966
Common stock equivalents – stock options and restricted stock (1)
—
—
—
—
Diluted weighted average common shares outstanding
49,352
48,607
49,068
48,966
(1)
Common stock equivalents of 581 shares and 92 shares for the three months ended November 3, 2018 and October 28, 2017, respectively, and 494 shares and 67 shares for the nine months ended November 3, 2018 and October 28, 2017, respectively, were excluded due to the net loss. </t>
  </si>
  <si>
    <t>Potential Common Stock Equivalents Excluded from Computation of Diluted Earnings Per Share</t>
  </si>
  <si>
    <t>The following potential common stock equivalents were excluded from the computation of diluted earnings per share in each period because the exercise price of such options was greater than the average market price per share of common stock for the respective periods or because of the unearned compensation associated with either stock options, restricted stock units, restricted or deferred stock had an anti-dilutive effect.
For the three months ended
For the nine months ended
November 3, 2018
October 28, 2017
November 3, 2018
October 28, 2017
(in thousands, except exercise prices)
Stock options
963
1,295
963
1,295
Restricted stock units
754
1,106
786
1,109
Restricted and deferred stock
24
54
57
78
Range of exercise prices of such options
$2.25 -
$1.85 -
$2.25 -
$1.85 -</t>
  </si>
  <si>
    <t>Basis of Presentation - Additional Information (Details)</t>
  </si>
  <si>
    <t>Nov. 03, 2018USD ($)</t>
  </si>
  <si>
    <t>Jul. 29, 2017USD ($)</t>
  </si>
  <si>
    <t>Nov. 03, 2018USD ($)Segment</t>
  </si>
  <si>
    <t>Accounting Policies [Line Items]</t>
  </si>
  <si>
    <t>Number of reportable segments | Segment</t>
  </si>
  <si>
    <t>Number of operating segments | Segment</t>
  </si>
  <si>
    <t>Impairment charge</t>
  </si>
  <si>
    <t>Rochester Trademark</t>
  </si>
  <si>
    <t>Indefinite-lived intangible asset, carrying value</t>
  </si>
  <si>
    <t>Casual Male Trademark</t>
  </si>
  <si>
    <t>Definite-lived intangible assets, carrying value</t>
  </si>
  <si>
    <t>Intangible assets, amortization period</t>
  </si>
  <si>
    <t>Corporate Restructuring and CEO Transition Costs</t>
  </si>
  <si>
    <t>Reclassification of costs incurred</t>
  </si>
  <si>
    <t>Basis of Presentation - Other Comprehensive Income (Loss) and Reclassifications from AOCI (Details) - USD ($) $ in Thousands</t>
  </si>
  <si>
    <t>Accumulated Other Comprehensive Income (Loss) [Line Items]</t>
  </si>
  <si>
    <t>Beginning Balance</t>
  </si>
  <si>
    <t>Ending Balance</t>
  </si>
  <si>
    <t>Pension Plans</t>
  </si>
  <si>
    <t>Other comprehensive income (loss) before reclassifications, net of taxes</t>
  </si>
  <si>
    <t>Amounts reclassified from accumulated other comprehensive income, net of taxes</t>
  </si>
  <si>
    <t>[1]</t>
  </si>
  <si>
    <t>Foreign Currency</t>
  </si>
  <si>
    <t>Includes the amortization of the unrecognized loss on pension plans, which was charged to “Selling, General and Administrative” Expense on the Consolidated Statements of Operations for all periods presented. The amortization of the unrecognized loss, before tax, was $87,000 and $264,000 for the three and nine months ended November 3, 2018, respectively, and $167,000 and $503,000 for the three and nine months ended October 28, 2017, respectively. The tax effect for the three and nine months ended November 3, 2018 was $23,000 and $70,000, respectively.  There was no tax effect for the three and nine months ended October 28, 2017.</t>
  </si>
  <si>
    <t>Basis of Presentation - Other Comprehensive Income (Loss) and Reclassifications from AOCI (Parenthetical) (Details) - USD ($)</t>
  </si>
  <si>
    <t>Tax effect</t>
  </si>
  <si>
    <t>Reclassification out of Accumulated Other Comprehensive Income | Pension Plans</t>
  </si>
  <si>
    <t>Revenue Recognition - Additional Information (Details) $ in Millions</t>
  </si>
  <si>
    <t>Feb. 03, 2018USD ($)</t>
  </si>
  <si>
    <t>Percentage of customers participate in loyalty program</t>
  </si>
  <si>
    <t>90.00%</t>
  </si>
  <si>
    <t>Cycle of earning and redeeming loyalty points period</t>
  </si>
  <si>
    <t>1 year</t>
  </si>
  <si>
    <t>Loyalty accrual, net of breakage</t>
  </si>
  <si>
    <t>Gift card liability, net of breakage</t>
  </si>
  <si>
    <t>Revenue Recognition - Schedule of Disaggregation of Revenue (Details) - USD ($) $ in Thousands</t>
  </si>
  <si>
    <t>Disaggregation Of Revenue [Line Items]</t>
  </si>
  <si>
    <t>Total sales</t>
  </si>
  <si>
    <t>Retail Sales</t>
  </si>
  <si>
    <t>Retail Sales | Sales Revenue Net | Product Concentration Risk</t>
  </si>
  <si>
    <t>Total sales, percentage</t>
  </si>
  <si>
    <t>79.80%</t>
  </si>
  <si>
    <t>79.60%</t>
  </si>
  <si>
    <t>79.90%</t>
  </si>
  <si>
    <t>Direct Sales</t>
  </si>
  <si>
    <t>Direct Sales | Sales Revenue Net | Product Concentration Risk</t>
  </si>
  <si>
    <t>20.20%</t>
  </si>
  <si>
    <t>20.40%</t>
  </si>
  <si>
    <t>20.10%</t>
  </si>
  <si>
    <t>Debt - Additional Information (Details)</t>
  </si>
  <si>
    <t>May 24, 2018USD ($)</t>
  </si>
  <si>
    <t>Oct. 30, 2014USD ($)</t>
  </si>
  <si>
    <t>Nov. 03, 2018USD ($)Note</t>
  </si>
  <si>
    <t>Debt Instrument [Line Items]</t>
  </si>
  <si>
    <t>Unamortized debt issuance costs</t>
  </si>
  <si>
    <t>Wrote off of unamortized debt issuance costs</t>
  </si>
  <si>
    <t>Credit Facility</t>
  </si>
  <si>
    <t>Line of credit facility, amount outstanding</t>
  </si>
  <si>
    <t>Line of credit facility, maximum borrowing capacity</t>
  </si>
  <si>
    <t>Line of credit facility, potential maximum borrowing capacity</t>
  </si>
  <si>
    <t>Debt instrument interest rate</t>
  </si>
  <si>
    <t>10.00%</t>
  </si>
  <si>
    <t>Line of credit facility</t>
  </si>
  <si>
    <t>Line of credit facility, remaining borrowing capacity</t>
  </si>
  <si>
    <t>Line of credit facility, average monthly outstanding amount</t>
  </si>
  <si>
    <t>Line of credit facility, average unused excess availability</t>
  </si>
  <si>
    <t>Unused line fee</t>
  </si>
  <si>
    <t>0.25%</t>
  </si>
  <si>
    <t>Credit Facility | LIBOR-based Borrowings</t>
  </si>
  <si>
    <t>Line of credit facility interest rate</t>
  </si>
  <si>
    <t>3.50%</t>
  </si>
  <si>
    <t>Line of credit facility, expiration date</t>
  </si>
  <si>
    <t>Nov. 7,
		2018</t>
  </si>
  <si>
    <t>Credit Facility | Prime-based Borrowings</t>
  </si>
  <si>
    <t>5.50%</t>
  </si>
  <si>
    <t>Credit Facility | Minimum</t>
  </si>
  <si>
    <t>Debt instrument consolidated fixed coverage ratio</t>
  </si>
  <si>
    <t>100.00%</t>
  </si>
  <si>
    <t>Credit Facility | Minimum | Federal Funds Rate</t>
  </si>
  <si>
    <t>Line of credit facility, basis spread on variable rate</t>
  </si>
  <si>
    <t>Credit Facility | Minimum | LIBOR-based Borrowings</t>
  </si>
  <si>
    <t>1.25%</t>
  </si>
  <si>
    <t>Credit Facility | Maximum | Federal Funds Rate</t>
  </si>
  <si>
    <t>0.50%</t>
  </si>
  <si>
    <t>Credit Facility | Maximum | LIBOR-based Borrowings</t>
  </si>
  <si>
    <t>1.50%</t>
  </si>
  <si>
    <t>Credit Facility | Commercial And Standby Letters Of Credit</t>
  </si>
  <si>
    <t>Credit Facility | Swingline Loans</t>
  </si>
  <si>
    <t>Credit Facility | Standby Letters of Credit</t>
  </si>
  <si>
    <t>Letters of credit outstanding, amount</t>
  </si>
  <si>
    <t>Credit Facility | Documentary Letters of Credit</t>
  </si>
  <si>
    <t>FIFO Facility</t>
  </si>
  <si>
    <t>FIFO Facility | LIBOR-based Borrowings</t>
  </si>
  <si>
    <t>5.07%</t>
  </si>
  <si>
    <t>Dec. 9,
		2018</t>
  </si>
  <si>
    <t>Debt Instrument, Description of Variable Rate Basis</t>
  </si>
  <si>
    <t>2-month LIBOR</t>
  </si>
  <si>
    <t>FIFO Facility | Minimum | Federal Funds Rate</t>
  </si>
  <si>
    <t>1.75%</t>
  </si>
  <si>
    <t>FIFO Facility | Minimum | LIBOR-based Borrowings</t>
  </si>
  <si>
    <t>2.75%</t>
  </si>
  <si>
    <t>FIFO Facility | Maximum | Federal Funds Rate</t>
  </si>
  <si>
    <t>2.00%</t>
  </si>
  <si>
    <t>FIFO Facility | Maximum | LIBOR-based Borrowings</t>
  </si>
  <si>
    <t>3.00%</t>
  </si>
  <si>
    <t>Master Agreement</t>
  </si>
  <si>
    <t>Number of notes entered, equipment financing | Note</t>
  </si>
  <si>
    <t>Notes maturity term</t>
  </si>
  <si>
    <t>48 months</t>
  </si>
  <si>
    <t>Master Agreement | Banc of America Leasing &amp; Capital, LLC</t>
  </si>
  <si>
    <t>Aggregate amount of notes borrowed</t>
  </si>
  <si>
    <t>Master Agreement | Minimum</t>
  </si>
  <si>
    <t>Notes fixed interest rate</t>
  </si>
  <si>
    <t>3.07%</t>
  </si>
  <si>
    <t>Master Agreement | Maximum</t>
  </si>
  <si>
    <t>Term Loan Facility</t>
  </si>
  <si>
    <t>Line of credit facility, Initiation date</t>
  </si>
  <si>
    <t>Oct. 30,
		2014</t>
  </si>
  <si>
    <t>Term Loan Facility | Term loan, due 2019</t>
  </si>
  <si>
    <t>6.50%</t>
  </si>
  <si>
    <t>one month LIBOR rate</t>
  </si>
  <si>
    <t>1.00%</t>
  </si>
  <si>
    <t>Secured term loan facility, face amount</t>
  </si>
  <si>
    <t>Secured term loan facility, effective date</t>
  </si>
  <si>
    <t>Oct. 29,
		2014</t>
  </si>
  <si>
    <t>Debt Instrument, Interest Rate Terms</t>
  </si>
  <si>
    <t>Interest on the Term Loan Facility was at a rate per annum equal to the greater of (a) 1.00% and (b) the one month LIBOR rate, plus 6.50%.</t>
  </si>
  <si>
    <t>Debt - Components of Long-Term Debt (Details) - USD ($) $ in Thousands</t>
  </si>
  <si>
    <t>Less: unamortized debt issuance costs</t>
  </si>
  <si>
    <t>Total long-term debt</t>
  </si>
  <si>
    <t>Less: current portion of long-term debt</t>
  </si>
  <si>
    <t>FIFO Loan</t>
  </si>
  <si>
    <t>Long-term debt</t>
  </si>
  <si>
    <t>Equipment financing notes</t>
  </si>
  <si>
    <t>Term loan, due 2019</t>
  </si>
  <si>
    <t>Long-Term Incentive Plans - Additional Information (Details) - USD ($)</t>
  </si>
  <si>
    <t>Oct. 22, 2018</t>
  </si>
  <si>
    <t>Oct. 21, 2018</t>
  </si>
  <si>
    <t>Apr. 02, 2018</t>
  </si>
  <si>
    <t>Feb. 01, 2017</t>
  </si>
  <si>
    <t>Jun. 30, 2018</t>
  </si>
  <si>
    <t>Oct. 24, 2018</t>
  </si>
  <si>
    <t>Amount of liability reclassified from accrued expenses and other current liabilities to additional paid-in capital in conjunction with the grant of restricted stock awards</t>
  </si>
  <si>
    <t>Restricted Stock</t>
  </si>
  <si>
    <t>Shares granted during the period</t>
  </si>
  <si>
    <t>First Amended and Restated Long Term Incentive Plan</t>
  </si>
  <si>
    <t>Incentive plan terms</t>
  </si>
  <si>
    <t>for fiscal 2016 and fiscal 2017 the Compensation Committee established performance targets which cover a two-year performance period (each a “Performance Period”), thereby creating overlapping Performance Periods.  Each participant in the plan is entitled to receive an award based on that participant’s “Target Cash Value” which is defined as the participant’s annual base salary (on the participant’s effective date) multiplied by his or her LTIP percentage, which was 100% for the Company’s Chief Executive Officer, 70% for senior executives and 25% for other participants in the plan.  Effective October 22, 2018, the LTIP percentage for its vice president managing director level was increased from 25% to 50%. Because of the overlapping two-year Performance Periods, the Target Cash Value for any award is based on one year of annual salary.</t>
  </si>
  <si>
    <t>Incentive plan performance targets covering period</t>
  </si>
  <si>
    <t>2 years</t>
  </si>
  <si>
    <t>Vesting plan</t>
  </si>
  <si>
    <t>50.00%</t>
  </si>
  <si>
    <t>First Amended and Restated Long Term Incentive Plan | Time Based Vesting Schedule</t>
  </si>
  <si>
    <t>Percentage of benefit obligation</t>
  </si>
  <si>
    <t>First Amended and Restated Long Term Incentive Plan | Performance Based Vesting Schedule</t>
  </si>
  <si>
    <t>First Amended and Restated Long Term Incentive Plan | Chief Executive Officer</t>
  </si>
  <si>
    <t>Percentage of salary</t>
  </si>
  <si>
    <t>First Amended and Restated Long Term Incentive Plan | Senior Executive</t>
  </si>
  <si>
    <t>70.00%</t>
  </si>
  <si>
    <t>First Amended and Restated Long Term Incentive Plan | Other Participants</t>
  </si>
  <si>
    <t>25.00%</t>
  </si>
  <si>
    <t>First Amended and Restated Long Term Incentive Plan | Vice President, Managing Director</t>
  </si>
  <si>
    <t>2016-2017 Long Term Incentive Plan</t>
  </si>
  <si>
    <t>Performance-based award payouts percentage</t>
  </si>
  <si>
    <t>54.40%</t>
  </si>
  <si>
    <t>Performance-based compensation percentage</t>
  </si>
  <si>
    <t>27.20%</t>
  </si>
  <si>
    <t>Shares granted</t>
  </si>
  <si>
    <t>2016-2017 Long Term Incentive Plan | Restricted Stock</t>
  </si>
  <si>
    <t>Awards vested date</t>
  </si>
  <si>
    <t>Aug. 31,
		2018</t>
  </si>
  <si>
    <t>2017-2018 Long Term Incentive Plan</t>
  </si>
  <si>
    <t>Share based compensation weighted based on sales used in calculation of performance targets</t>
  </si>
  <si>
    <t>Share based compensation weighted based on ROIC used in calculation of performance targets</t>
  </si>
  <si>
    <t>2017-2018 Long Term Incentive Plan | Performance Based Vesting Schedule</t>
  </si>
  <si>
    <t>Accrued compensation expense</t>
  </si>
  <si>
    <t>Second Amended and Restated Long Term Incentive Plan</t>
  </si>
  <si>
    <t>3 years</t>
  </si>
  <si>
    <t>Second Amended and Restated Long Term Incentive Plan | First Vesting</t>
  </si>
  <si>
    <t>Tranche vesting date</t>
  </si>
  <si>
    <t>Apr. 1,
		2019</t>
  </si>
  <si>
    <t>Second Amended and Restated Long Term Incentive Plan | Tranche Two</t>
  </si>
  <si>
    <t>Apr. 1,
		2020</t>
  </si>
  <si>
    <t>Second Amended and Restated Long Term Incentive Plan | Tranche Three</t>
  </si>
  <si>
    <t>Apr. 1,
		2021</t>
  </si>
  <si>
    <t>Second Amended and Restated Long Term Incentive Plan | Tranche Four</t>
  </si>
  <si>
    <t>Apr. 1,
		2022</t>
  </si>
  <si>
    <t>Second Amended and Restated Long Term Incentive Plan | Time Based Vesting Schedule</t>
  </si>
  <si>
    <t>Second Amended and Restated Long Term Incentive Plan | Performance Based Vesting Schedule</t>
  </si>
  <si>
    <t>2018-2020 Long Term Incentive Plan</t>
  </si>
  <si>
    <t>Three year average adjusted EBITDA margin weighted percentage</t>
  </si>
  <si>
    <t>75.00%</t>
  </si>
  <si>
    <t>Three year relative total shareholder return, weighted percentage</t>
  </si>
  <si>
    <t>2018-2020 Long Term Incentive Plan | Performance Based Vesting Schedule</t>
  </si>
  <si>
    <t>Stock-Based Compensation - Additional Information (Details) - USD ($)</t>
  </si>
  <si>
    <t>Aug. 04, 2016</t>
  </si>
  <si>
    <t>Stock options granted</t>
  </si>
  <si>
    <t>Non Employee Directors</t>
  </si>
  <si>
    <t>Number of shares of common stock issued</t>
  </si>
  <si>
    <t>Fair value of common stock issued</t>
  </si>
  <si>
    <t>RSUs</t>
  </si>
  <si>
    <t>Deferred stock</t>
  </si>
  <si>
    <t>Time Vested Stock Options Restricted Stock and RSU Awards</t>
  </si>
  <si>
    <t>Unrecognized stock compensation cost</t>
  </si>
  <si>
    <t>Unrecognized stock compensation cost weighted average recognition period</t>
  </si>
  <si>
    <t>34 months</t>
  </si>
  <si>
    <t>2016 Plan</t>
  </si>
  <si>
    <t>Share-based compensation arrangement by share-based payment award, description</t>
  </si>
  <si>
    <t>In accordance with the terms of the 2016 Plan, any shares outstanding under the previous 2006 Incentive Compensation Plan (the “2006 Plan”) at August 4, 2016 that subsequently terminate, expire or are canceled for any reason without having been exercised or paid are added back and become available for issuance under the 2016 Plan, with stock options being added back on a one-for-one basis and full-value awards being added back on a 1 to 1.9 basis. At November 3, 2018, there are 804,782 stock options and 128,408 full-value awards that remain outstanding under the 2006 Plan.</t>
  </si>
  <si>
    <t>Shares available for grant</t>
  </si>
  <si>
    <t>Performance based compensation description</t>
  </si>
  <si>
    <t>Plan are added back and become available for issuance under the 2016 Plan, with options and stock appreciation rights being added back on a one-for-one basis and full-value awards being added back on a 1 to1.9 basis.</t>
  </si>
  <si>
    <t>Common stock reserve, shares</t>
  </si>
  <si>
    <t>Reduction in outstanding reserve for share granted</t>
  </si>
  <si>
    <t>Reduction in outstanding reserve for share granted, full-value award</t>
  </si>
  <si>
    <t>1.90%</t>
  </si>
  <si>
    <t>Percent of shares available for awards</t>
  </si>
  <si>
    <t>5.00%</t>
  </si>
  <si>
    <t>Share-based compensation description</t>
  </si>
  <si>
    <t>Except with respect to 5% of the shares available for awards under the 2016 Plan, no award will become exercisable unless such award has been outstanding for a minimum period of one year from its date of grant.</t>
  </si>
  <si>
    <t>2006 Plan</t>
  </si>
  <si>
    <t>Stock option outstanding</t>
  </si>
  <si>
    <t>2006 Plan | Full-value Awards</t>
  </si>
  <si>
    <t>Awards outstanding</t>
  </si>
  <si>
    <t>Stock-Based Compensation - Summary of Activity for Non-Vested Shares under Two Thousand Six And Two Thousand Sixteen Plan (Details) - $ / shares</t>
  </si>
  <si>
    <t>Total number of shares</t>
  </si>
  <si>
    <t>Restricted Stock Units</t>
  </si>
  <si>
    <t>Outstanding non-vested shares at beginning of year</t>
  </si>
  <si>
    <t>Shares vested/issued</t>
  </si>
  <si>
    <t>Shares canceled</t>
  </si>
  <si>
    <t>Outstanding non-vested shares at end of quarter</t>
  </si>
  <si>
    <t>Weighted-average Grant-Date Fair value</t>
  </si>
  <si>
    <t>Employee Stock Plan, 2006 Plan and 2016 Plan | Certain Directors</t>
  </si>
  <si>
    <t>Employee Stock Plan, 2006 Plan and 2016 Plan | Restricted Stock</t>
  </si>
  <si>
    <t>Employee Stock Plan, 2006 Plan and 2016 Plan | Restricted Stock Units</t>
  </si>
  <si>
    <t>[2]</t>
  </si>
  <si>
    <t>Employee Stock Plan, 2006 Plan and 2016 Plan | Deferred stock</t>
  </si>
  <si>
    <t>[3]</t>
  </si>
  <si>
    <t>Employee Stock Plan, 2006 Plan and 2016 Plan | Deferred stock | Certain Directors</t>
  </si>
  <si>
    <t>Employee Stock Plan, 2006 Plan and 2016 Plan | Fully-vested shares</t>
  </si>
  <si>
    <t>[4]</t>
  </si>
  <si>
    <t>Employee Stock Plan, 2006 Plan and 2016 Plan | Fully-vested shares | Certain Directors</t>
  </si>
  <si>
    <t>The fair value of a restricted share, deferred share and fully-vested share is equal to the Company’s closing stock price on the day immediately preceding the date of grant.</t>
  </si>
  <si>
    <t>RSUs were primarily granted in connection with the partial achievement of performance targets under the 2016-2017 LTIP and time-based awards under the 2018-2020 LTIP, see Note 4, Long-Term Incentive Plans. As a result of net share settlement, of the 627,220 RSUs which vested during the first nine months of fiscal 2018, only 573,094 shares of common stock were issued.</t>
  </si>
  <si>
    <t>The 82,289 shares of deferred stock, with a fair value of $162,984, represent compensation to certain directors in lieu of cash, in accordance with their irrevocable elections.  The shares of deferred stock will vest three years from the date of grant or at separation of service, based on the irrevocable election of each director.</t>
  </si>
  <si>
    <t>During the first nine months of fiscal 2018, the Company granted 105,645 shares of stock, with a fair value of approximately $204,475, to certain directors as compensation in lieu of cash, in accordance with their irrevocable elections. Directors are required to elect 50% of their quarterly retainer in equity.  Any shares in excess of the minimum required election are issued from the Company’s Third Amended and Restated Non-Employee Director Compensation Plan (“Non-Employee Director Compensation Plan”).</t>
  </si>
  <si>
    <t>Stock-Based Compensation - Summary of Activity for Non-Vested Shares under Two Thousand Six And Two Thousand Sixteen Plan (Parenthetical) (Details) - USD ($)</t>
  </si>
  <si>
    <t>2016-2017 Long Term Incentive Plan | Restricted Stock Units</t>
  </si>
  <si>
    <t>Shares vested</t>
  </si>
  <si>
    <t>Shares granted during the period, fair value</t>
  </si>
  <si>
    <t>Share-based compensation arrangement by share-based payment award, vesting period</t>
  </si>
  <si>
    <t>Percentage of quarterly retainer</t>
  </si>
  <si>
    <t>Stock-Based Compensation - Stock Option Activity (Details) - USD ($)</t>
  </si>
  <si>
    <t>Number of Shares</t>
  </si>
  <si>
    <t>Options granted</t>
  </si>
  <si>
    <t>Outstanding options at beginning of year</t>
  </si>
  <si>
    <t>Options expired and canceled</t>
  </si>
  <si>
    <t>Outstanding options at end of quarter</t>
  </si>
  <si>
    <t>Options exercisable at end of quarter</t>
  </si>
  <si>
    <t>Weighted-average exercise price per option</t>
  </si>
  <si>
    <t>Weighted-average remaining contractual term</t>
  </si>
  <si>
    <t>5 years 1 month 6 days</t>
  </si>
  <si>
    <t>4 years 3 months 18 days</t>
  </si>
  <si>
    <t>Aggregate Intrinsic Value</t>
  </si>
  <si>
    <t>Stock-Based Compensation - Valuation Assumptions for Stock Options (Details)</t>
  </si>
  <si>
    <t>Expected volatility</t>
  </si>
  <si>
    <t>49.90%</t>
  </si>
  <si>
    <t>Risk-free interest rate</t>
  </si>
  <si>
    <t>1.44%</t>
  </si>
  <si>
    <t>Expected life</t>
  </si>
  <si>
    <t>Minimum</t>
  </si>
  <si>
    <t>48.90%</t>
  </si>
  <si>
    <t>2.55%</t>
  </si>
  <si>
    <t>Maximum</t>
  </si>
  <si>
    <t>57.10%</t>
  </si>
  <si>
    <t>2.63%</t>
  </si>
  <si>
    <t>4 years 6 months</t>
  </si>
  <si>
    <t>Earnings per Share - Reconciliation of Number of Shares Outstanding for Basic and Diluted Earning Per Share (Details) - shares shares in Thousands</t>
  </si>
  <si>
    <t>Common stock outstanding:</t>
  </si>
  <si>
    <t>Basic weighted average common shares outstanding</t>
  </si>
  <si>
    <t>Diluted weighted average common shares outstanding</t>
  </si>
  <si>
    <t>Earnings per Share - Reconciliation of Number of Shares Outstanding for Basic and Diluted Earning Per Share (Parenthetical) (Details) - shares shares in Thousands</t>
  </si>
  <si>
    <t>Common stock equivalents</t>
  </si>
  <si>
    <t>Earnings per Share - Potential Common Stock Equivalents Excluded From Computation of Diluted Earning Per Share (Details) - $ / shares shares in Thousands</t>
  </si>
  <si>
    <t>Antidilutive Securities Excluded from Computation of Earnings Per Share [Line Items]</t>
  </si>
  <si>
    <t>Anti dilutive shares</t>
  </si>
  <si>
    <t>Stock Options</t>
  </si>
  <si>
    <t>Range of exercise prices of such options, minimum</t>
  </si>
  <si>
    <t>Range of exercise prices of such options, maximum</t>
  </si>
  <si>
    <t>Restricted and Deferred Stock</t>
  </si>
  <si>
    <t>Earnings per Share - Additional Information (Details) - shares</t>
  </si>
  <si>
    <t>Earnings Per Share [Line Items]</t>
  </si>
  <si>
    <t>Shares of restricted stock outstanding</t>
  </si>
  <si>
    <t>Stock Options | Minimum</t>
  </si>
  <si>
    <t>Share-based compensation arrangement, expiration date</t>
  </si>
  <si>
    <t>Mar. 19,
		2020</t>
  </si>
  <si>
    <t>Stock Options | Maximum</t>
  </si>
  <si>
    <t>Jun. 29,
		2028</t>
  </si>
  <si>
    <t>Unvested time-based restricted stock</t>
  </si>
  <si>
    <t>Dilutive shares</t>
  </si>
  <si>
    <t>Income Taxes - Additional Information (Details) - USD ($)</t>
  </si>
  <si>
    <t>Feb. 04, 2018</t>
  </si>
  <si>
    <t>Income Taxes [Line Items]</t>
  </si>
  <si>
    <t>Deferred tax assets</t>
  </si>
  <si>
    <t>Deferred tax liabilities</t>
  </si>
  <si>
    <t>Deferred tax assets, valuation allowance</t>
  </si>
  <si>
    <t>Federal net operating loss carry forwards expiration period minimum</t>
  </si>
  <si>
    <t>Federal net operating loss carry forwards expiration period maximum</t>
  </si>
  <si>
    <t>Net operating loss carryforwards not subject to expiration</t>
  </si>
  <si>
    <t>U.S. federal corporate tax rate</t>
  </si>
  <si>
    <t>21.00%</t>
  </si>
  <si>
    <t>Tax expenses of other comprehensive income</t>
  </si>
  <si>
    <t>Unrecognized tax benefit</t>
  </si>
  <si>
    <t>Federal</t>
  </si>
  <si>
    <t>Net operating loss carryforwards subject to expiration</t>
  </si>
  <si>
    <t>State and Local Jurisdiction</t>
  </si>
  <si>
    <t>Net operating loss carryforwards</t>
  </si>
  <si>
    <t>Canada</t>
  </si>
  <si>
    <t>Corporate Restructuring - Additional Information (Details) $ in Millions</t>
  </si>
  <si>
    <t>May 16, 2018Employee</t>
  </si>
  <si>
    <t>Restructuring Cost And Reserve [Line Items]</t>
  </si>
  <si>
    <t>Corporate restructuring plan expected initiation, date</t>
  </si>
  <si>
    <t>May 16,
		2018</t>
  </si>
  <si>
    <t>Number of positions eliminated</t>
  </si>
  <si>
    <t>Percentage of positions eliminated from work force</t>
  </si>
  <si>
    <t>15.00%</t>
  </si>
  <si>
    <t>Percentage of total work force eliminated as a part of corporate restructuring plan</t>
  </si>
  <si>
    <t>Number of employees notified of their termination | Employee</t>
  </si>
  <si>
    <t>Number of positions representing open that will not be filled</t>
  </si>
  <si>
    <t>Restructuring and cost remaining cash expenditures</t>
  </si>
  <si>
    <t>Accrued liability related to restructuring</t>
  </si>
  <si>
    <t>Severance, One-time Termination Benefits and Other Employee-related Costs</t>
  </si>
  <si>
    <t>Corporate restructuring</t>
  </si>
  <si>
    <t>CEO Search and Transition Costs - Additional Information (Details) - USD ($)</t>
  </si>
  <si>
    <t>Nov. 27, 2018</t>
  </si>
  <si>
    <t>Related Party Transaction [Line Items]</t>
  </si>
  <si>
    <t>CEO search costs</t>
  </si>
  <si>
    <t>Mr. Levin | Subsequent Event</t>
  </si>
  <si>
    <t>Letter agreement terms description</t>
  </si>
  <si>
    <t>Effective January 1, 2019, if no successor CEO has been appointed by December 31, 2018, Mr. Levin will begin serving as the Company’s acting CEO and, as such, its principal executive officer (collectively, “Acting CEO”) through the earliest of: (i) April 30, 2019 (subject to an extension by the Company on the same terms through no later than June 30, 2019); (ii) the date that a successor CEO commences employment or (iii) termination of his employment by the Company.</t>
  </si>
  <si>
    <t>CEO compensation per month</t>
  </si>
  <si>
    <t>Mr. Levin | Maximum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329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9478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68</v>
      </c>
      <c r="B9" s="4" t="s">
        <v>193</v>
      </c>
    </row>
    <row r="10" spans="1:2">
      <c r="A10" s="4" t="s">
        <v>194</v>
      </c>
      <c r="B10" s="4" t="s">
        <v>195</v>
      </c>
    </row>
    <row r="11" spans="1:2">
      <c r="A11" s="4" t="s">
        <v>196</v>
      </c>
      <c r="B11" s="4" t="s">
        <v>197</v>
      </c>
    </row>
    <row r="12" spans="1:2">
      <c r="A12" s="4" t="s">
        <v>198</v>
      </c>
      <c r="B12"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376</v>
      </c>
      <c r="C3" s="7" t="n">
        <v>5362</v>
      </c>
    </row>
    <row r="4" spans="1:3">
      <c r="A4" s="4" t="s">
        <v>30</v>
      </c>
      <c r="B4" s="5" t="n">
        <v>1438</v>
      </c>
      <c r="C4" s="5" t="n">
        <v>3046</v>
      </c>
    </row>
    <row r="5" spans="1:3">
      <c r="A5" s="4" t="s">
        <v>31</v>
      </c>
      <c r="B5" s="5" t="n">
        <v>116371</v>
      </c>
      <c r="C5" s="5" t="n">
        <v>103332</v>
      </c>
    </row>
    <row r="6" spans="1:3">
      <c r="A6" s="4" t="s">
        <v>32</v>
      </c>
      <c r="B6" s="5" t="n">
        <v>11275</v>
      </c>
      <c r="C6" s="5" t="n">
        <v>9927</v>
      </c>
    </row>
    <row r="7" spans="1:3">
      <c r="A7" s="4" t="s">
        <v>33</v>
      </c>
      <c r="B7" s="5" t="n">
        <v>135460</v>
      </c>
      <c r="C7" s="5" t="n">
        <v>121667</v>
      </c>
    </row>
    <row r="8" spans="1:3">
      <c r="A8" s="4" t="s">
        <v>34</v>
      </c>
      <c r="B8" s="5" t="n">
        <v>98286</v>
      </c>
      <c r="C8" s="5" t="n">
        <v>111032</v>
      </c>
    </row>
    <row r="9" spans="1:3">
      <c r="A9" s="3" t="s">
        <v>35</v>
      </c>
    </row>
    <row r="10" spans="1:3">
      <c r="A10" s="4" t="s">
        <v>36</v>
      </c>
      <c r="B10" s="5" t="n">
        <v>1573</v>
      </c>
      <c r="C10" s="5" t="n">
        <v>1821</v>
      </c>
    </row>
    <row r="11" spans="1:3">
      <c r="A11" s="4" t="s">
        <v>37</v>
      </c>
      <c r="B11" s="5" t="n">
        <v>5716</v>
      </c>
      <c r="C11" s="5" t="n">
        <v>5885</v>
      </c>
    </row>
    <row r="12" spans="1:3">
      <c r="A12" s="4" t="s">
        <v>38</v>
      </c>
      <c r="B12" s="5" t="n">
        <v>241035</v>
      </c>
      <c r="C12" s="5" t="n">
        <v>240405</v>
      </c>
    </row>
    <row r="13" spans="1:3">
      <c r="A13" s="3" t="s">
        <v>39</v>
      </c>
    </row>
    <row r="14" spans="1:3">
      <c r="A14" s="4" t="s">
        <v>40</v>
      </c>
      <c r="C14" s="5" t="n">
        <v>1392</v>
      </c>
    </row>
    <row r="15" spans="1:3">
      <c r="A15" s="4" t="s">
        <v>41</v>
      </c>
      <c r="B15" s="5" t="n">
        <v>1465</v>
      </c>
      <c r="C15" s="5" t="n">
        <v>1465</v>
      </c>
    </row>
    <row r="16" spans="1:3">
      <c r="A16" s="4" t="s">
        <v>42</v>
      </c>
      <c r="B16" s="5" t="n">
        <v>29717</v>
      </c>
      <c r="C16" s="5" t="n">
        <v>33987</v>
      </c>
    </row>
    <row r="17" spans="1:3">
      <c r="A17" s="4" t="s">
        <v>43</v>
      </c>
      <c r="B17" s="5" t="n">
        <v>26854</v>
      </c>
      <c r="C17" s="5" t="n">
        <v>25585</v>
      </c>
    </row>
    <row r="18" spans="1:3">
      <c r="A18" s="4" t="s">
        <v>44</v>
      </c>
      <c r="B18" s="5" t="n">
        <v>57290</v>
      </c>
      <c r="C18" s="5" t="n">
        <v>47385</v>
      </c>
    </row>
    <row r="19" spans="1:3">
      <c r="A19" s="4" t="s">
        <v>45</v>
      </c>
      <c r="B19" s="5" t="n">
        <v>115326</v>
      </c>
      <c r="C19" s="5" t="n">
        <v>109814</v>
      </c>
    </row>
    <row r="20" spans="1:3">
      <c r="A20" s="3" t="s">
        <v>46</v>
      </c>
    </row>
    <row r="21" spans="1:3">
      <c r="A21" s="4" t="s">
        <v>47</v>
      </c>
      <c r="B21" s="5" t="n">
        <v>14743</v>
      </c>
      <c r="C21" s="5" t="n">
        <v>10669</v>
      </c>
    </row>
    <row r="22" spans="1:3">
      <c r="A22" s="4" t="s">
        <v>48</v>
      </c>
      <c r="B22" s="5" t="n">
        <v>32938</v>
      </c>
      <c r="C22" s="5" t="n">
        <v>35718</v>
      </c>
    </row>
    <row r="23" spans="1:3">
      <c r="A23" s="4" t="s">
        <v>49</v>
      </c>
      <c r="B23" s="5" t="n">
        <v>9159</v>
      </c>
      <c r="C23" s="5" t="n">
        <v>10258</v>
      </c>
    </row>
    <row r="24" spans="1:3">
      <c r="A24" s="4" t="s">
        <v>50</v>
      </c>
      <c r="B24" s="5" t="n">
        <v>3238</v>
      </c>
      <c r="C24" s="5" t="n">
        <v>3960</v>
      </c>
    </row>
    <row r="25" spans="1:3">
      <c r="A25" s="4" t="s">
        <v>51</v>
      </c>
      <c r="B25" s="5" t="n">
        <v>60078</v>
      </c>
      <c r="C25" s="5" t="n">
        <v>60605</v>
      </c>
    </row>
    <row r="26" spans="1:3">
      <c r="A26" s="4" t="s">
        <v>52</v>
      </c>
      <c r="B26" s="4" t="s">
        <v>53</v>
      </c>
      <c r="C26" s="4" t="s">
        <v>53</v>
      </c>
    </row>
    <row r="27" spans="1:3">
      <c r="A27" s="3" t="s">
        <v>54</v>
      </c>
    </row>
    <row r="28" spans="1:3">
      <c r="A28" s="4" t="s">
        <v>55</v>
      </c>
      <c r="B28" s="4" t="s">
        <v>53</v>
      </c>
      <c r="C28" s="4" t="s">
        <v>53</v>
      </c>
    </row>
    <row r="29" spans="1:3">
      <c r="A29" s="4" t="s">
        <v>56</v>
      </c>
      <c r="B29" s="5" t="n">
        <v>622</v>
      </c>
      <c r="C29" s="5" t="n">
        <v>615</v>
      </c>
    </row>
    <row r="30" spans="1:3">
      <c r="A30" s="4" t="s">
        <v>57</v>
      </c>
      <c r="B30" s="5" t="n">
        <v>309338</v>
      </c>
      <c r="C30" s="5" t="n">
        <v>307557</v>
      </c>
    </row>
    <row r="31" spans="1:3">
      <c r="A31" s="4" t="s">
        <v>58</v>
      </c>
      <c r="B31" s="5" t="n">
        <v>-92658</v>
      </c>
      <c r="C31" s="5" t="n">
        <v>-92658</v>
      </c>
    </row>
    <row r="32" spans="1:3">
      <c r="A32" s="4" t="s">
        <v>59</v>
      </c>
      <c r="B32" s="5" t="n">
        <v>-145585</v>
      </c>
      <c r="C32" s="5" t="n">
        <v>-139285</v>
      </c>
    </row>
    <row r="33" spans="1:3">
      <c r="A33" s="4" t="s">
        <v>60</v>
      </c>
      <c r="B33" s="5" t="n">
        <v>-6086</v>
      </c>
      <c r="C33" s="5" t="n">
        <v>-6243</v>
      </c>
    </row>
    <row r="34" spans="1:3">
      <c r="A34" s="4" t="s">
        <v>61</v>
      </c>
      <c r="B34" s="5" t="n">
        <v>65631</v>
      </c>
      <c r="C34" s="5" t="n">
        <v>69986</v>
      </c>
    </row>
    <row r="35" spans="1:3">
      <c r="A35" s="4" t="s">
        <v>62</v>
      </c>
      <c r="B35" s="7" t="n">
        <v>241035</v>
      </c>
      <c r="C35" s="7" t="n">
        <v>240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11</v>
      </c>
      <c r="B4" s="4" t="s">
        <v>212</v>
      </c>
    </row>
    <row r="5" spans="1:2">
      <c r="A5" s="4" t="s">
        <v>213</v>
      </c>
    </row>
    <row r="6" spans="1:2">
      <c r="A6" s="3" t="s">
        <v>210</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s>
  <sheetData>
    <row r="1" spans="1:4">
      <c r="A1" s="1" t="s">
        <v>223</v>
      </c>
      <c r="B1" s="2" t="s">
        <v>73</v>
      </c>
      <c r="D1" s="2" t="s">
        <v>1</v>
      </c>
    </row>
    <row r="2" spans="1:4">
      <c r="B2" s="2" t="s">
        <v>224</v>
      </c>
      <c r="C2" s="2" t="s">
        <v>225</v>
      </c>
      <c r="D2" s="2" t="s">
        <v>226</v>
      </c>
    </row>
    <row r="3" spans="1:4">
      <c r="A3" s="3" t="s">
        <v>227</v>
      </c>
    </row>
    <row r="4" spans="1:4">
      <c r="A4" s="4" t="s">
        <v>228</v>
      </c>
      <c r="D4" s="5" t="n">
        <v>1</v>
      </c>
    </row>
    <row r="5" spans="1:4">
      <c r="A5" s="4" t="s">
        <v>229</v>
      </c>
      <c r="D5" s="5" t="n">
        <v>2</v>
      </c>
    </row>
    <row r="6" spans="1:4">
      <c r="A6" s="4" t="s">
        <v>230</v>
      </c>
      <c r="B6" s="7" t="n">
        <v>0</v>
      </c>
      <c r="C6" s="7" t="n">
        <v>1700000</v>
      </c>
      <c r="D6" s="7" t="n">
        <v>0</v>
      </c>
    </row>
    <row r="7" spans="1:4">
      <c r="A7" s="4" t="s">
        <v>231</v>
      </c>
    </row>
    <row r="8" spans="1:4">
      <c r="A8" s="3" t="s">
        <v>227</v>
      </c>
    </row>
    <row r="9" spans="1:4">
      <c r="A9" s="4" t="s">
        <v>232</v>
      </c>
      <c r="B9" s="5" t="n">
        <v>1500000</v>
      </c>
      <c r="D9" s="5" t="n">
        <v>1500000</v>
      </c>
    </row>
    <row r="10" spans="1:4">
      <c r="A10" s="4" t="s">
        <v>233</v>
      </c>
    </row>
    <row r="11" spans="1:4">
      <c r="A11" s="3" t="s">
        <v>227</v>
      </c>
    </row>
    <row r="12" spans="1:4">
      <c r="A12" s="4" t="s">
        <v>234</v>
      </c>
      <c r="B12" s="7" t="n">
        <v>100000</v>
      </c>
      <c r="D12" s="7" t="n">
        <v>100000</v>
      </c>
    </row>
    <row r="13" spans="1:4">
      <c r="A13" s="4" t="s">
        <v>235</v>
      </c>
      <c r="D13" s="5" t="n">
        <v>2018</v>
      </c>
    </row>
    <row r="14" spans="1:4">
      <c r="A14" s="4" t="s">
        <v>236</v>
      </c>
    </row>
    <row r="15" spans="1:4">
      <c r="A15" s="3" t="s">
        <v>227</v>
      </c>
    </row>
    <row r="16" spans="1:4">
      <c r="A16" s="4" t="s">
        <v>237</v>
      </c>
      <c r="D16" s="7" t="n">
        <v>1902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8</v>
      </c>
      <c r="C1" s="2" t="s">
        <v>73</v>
      </c>
      <c r="E1" s="2" t="s">
        <v>1</v>
      </c>
    </row>
    <row r="2" spans="1:6">
      <c r="C2" s="2" t="s">
        <v>2</v>
      </c>
      <c r="D2" s="2" t="s">
        <v>74</v>
      </c>
      <c r="E2" s="2" t="s">
        <v>2</v>
      </c>
      <c r="F2" s="2" t="s">
        <v>74</v>
      </c>
    </row>
    <row r="3" spans="1:6">
      <c r="A3" s="3" t="s">
        <v>239</v>
      </c>
    </row>
    <row r="4" spans="1:6">
      <c r="A4" s="4" t="s">
        <v>240</v>
      </c>
      <c r="E4" s="7" t="n">
        <v>69986</v>
      </c>
    </row>
    <row r="5" spans="1:6">
      <c r="A5" s="4" t="s">
        <v>101</v>
      </c>
      <c r="C5" s="7" t="n">
        <v>113</v>
      </c>
      <c r="D5" s="7" t="n">
        <v>158</v>
      </c>
      <c r="E5" s="5" t="n">
        <v>157</v>
      </c>
      <c r="F5" s="7" t="n">
        <v>795</v>
      </c>
    </row>
    <row r="6" spans="1:6">
      <c r="A6" s="4" t="s">
        <v>241</v>
      </c>
      <c r="C6" s="5" t="n">
        <v>65631</v>
      </c>
      <c r="E6" s="5" t="n">
        <v>65631</v>
      </c>
    </row>
    <row r="7" spans="1:6">
      <c r="A7" s="4" t="s">
        <v>242</v>
      </c>
    </row>
    <row r="8" spans="1:6">
      <c r="A8" s="3" t="s">
        <v>239</v>
      </c>
    </row>
    <row r="9" spans="1:6">
      <c r="A9" s="4" t="s">
        <v>240</v>
      </c>
      <c r="C9" s="5" t="n">
        <v>-5595</v>
      </c>
      <c r="D9" s="5" t="n">
        <v>-4816</v>
      </c>
      <c r="E9" s="5" t="n">
        <v>-5840</v>
      </c>
      <c r="F9" s="5" t="n">
        <v>-5237</v>
      </c>
    </row>
    <row r="10" spans="1:6">
      <c r="A10" s="4" t="s">
        <v>243</v>
      </c>
      <c r="C10" s="5" t="n">
        <v>58</v>
      </c>
      <c r="D10" s="5" t="n">
        <v>43</v>
      </c>
      <c r="E10" s="5" t="n">
        <v>173</v>
      </c>
      <c r="F10" s="5" t="n">
        <v>128</v>
      </c>
    </row>
    <row r="11" spans="1:6">
      <c r="A11" s="4" t="s">
        <v>244</v>
      </c>
      <c r="B11" s="4" t="s">
        <v>245</v>
      </c>
      <c r="C11" s="5" t="n">
        <v>64</v>
      </c>
      <c r="D11" s="5" t="n">
        <v>167</v>
      </c>
      <c r="E11" s="5" t="n">
        <v>194</v>
      </c>
      <c r="F11" s="5" t="n">
        <v>503</v>
      </c>
    </row>
    <row r="12" spans="1:6">
      <c r="A12" s="4" t="s">
        <v>101</v>
      </c>
      <c r="C12" s="5" t="n">
        <v>122</v>
      </c>
      <c r="D12" s="5" t="n">
        <v>210</v>
      </c>
      <c r="E12" s="5" t="n">
        <v>367</v>
      </c>
      <c r="F12" s="5" t="n">
        <v>631</v>
      </c>
    </row>
    <row r="13" spans="1:6">
      <c r="A13" s="4" t="s">
        <v>241</v>
      </c>
      <c r="C13" s="5" t="n">
        <v>-5473</v>
      </c>
      <c r="D13" s="5" t="n">
        <v>-4606</v>
      </c>
      <c r="E13" s="5" t="n">
        <v>-5473</v>
      </c>
      <c r="F13" s="5" t="n">
        <v>-4606</v>
      </c>
    </row>
    <row r="14" spans="1:6">
      <c r="A14" s="4" t="s">
        <v>246</v>
      </c>
    </row>
    <row r="15" spans="1:6">
      <c r="A15" s="3" t="s">
        <v>239</v>
      </c>
    </row>
    <row r="16" spans="1:6">
      <c r="A16" s="4" t="s">
        <v>240</v>
      </c>
      <c r="C16" s="5" t="n">
        <v>-604</v>
      </c>
      <c r="D16" s="5" t="n">
        <v>-565</v>
      </c>
      <c r="E16" s="5" t="n">
        <v>-403</v>
      </c>
      <c r="F16" s="5" t="n">
        <v>-781</v>
      </c>
    </row>
    <row r="17" spans="1:6">
      <c r="A17" s="4" t="s">
        <v>243</v>
      </c>
      <c r="C17" s="5" t="n">
        <v>-9</v>
      </c>
      <c r="D17" s="5" t="n">
        <v>-52</v>
      </c>
      <c r="E17" s="5" t="n">
        <v>-210</v>
      </c>
      <c r="F17" s="5" t="n">
        <v>164</v>
      </c>
    </row>
    <row r="18" spans="1:6">
      <c r="A18" s="4" t="s">
        <v>101</v>
      </c>
      <c r="C18" s="5" t="n">
        <v>-9</v>
      </c>
      <c r="D18" s="5" t="n">
        <v>-52</v>
      </c>
      <c r="E18" s="5" t="n">
        <v>-210</v>
      </c>
      <c r="F18" s="5" t="n">
        <v>164</v>
      </c>
    </row>
    <row r="19" spans="1:6">
      <c r="A19" s="4" t="s">
        <v>241</v>
      </c>
      <c r="C19" s="5" t="n">
        <v>-613</v>
      </c>
      <c r="D19" s="5" t="n">
        <v>-617</v>
      </c>
      <c r="E19" s="5" t="n">
        <v>-613</v>
      </c>
      <c r="F19" s="5" t="n">
        <v>-617</v>
      </c>
    </row>
    <row r="20" spans="1:6">
      <c r="A20" s="4" t="s">
        <v>109</v>
      </c>
    </row>
    <row r="21" spans="1:6">
      <c r="A21" s="3" t="s">
        <v>239</v>
      </c>
    </row>
    <row r="22" spans="1:6">
      <c r="A22" s="4" t="s">
        <v>240</v>
      </c>
      <c r="C22" s="5" t="n">
        <v>-6199</v>
      </c>
      <c r="D22" s="5" t="n">
        <v>-5381</v>
      </c>
      <c r="E22" s="5" t="n">
        <v>-6243</v>
      </c>
      <c r="F22" s="5" t="n">
        <v>-6018</v>
      </c>
    </row>
    <row r="23" spans="1:6">
      <c r="A23" s="4" t="s">
        <v>243</v>
      </c>
      <c r="C23" s="5" t="n">
        <v>49</v>
      </c>
      <c r="D23" s="5" t="n">
        <v>-9</v>
      </c>
      <c r="E23" s="5" t="n">
        <v>-37</v>
      </c>
      <c r="F23" s="5" t="n">
        <v>292</v>
      </c>
    </row>
    <row r="24" spans="1:6">
      <c r="A24" s="4" t="s">
        <v>244</v>
      </c>
      <c r="B24" s="4" t="s">
        <v>245</v>
      </c>
      <c r="C24" s="5" t="n">
        <v>64</v>
      </c>
      <c r="D24" s="5" t="n">
        <v>167</v>
      </c>
      <c r="E24" s="5" t="n">
        <v>194</v>
      </c>
      <c r="F24" s="5" t="n">
        <v>503</v>
      </c>
    </row>
    <row r="25" spans="1:6">
      <c r="A25" s="4" t="s">
        <v>101</v>
      </c>
      <c r="C25" s="5" t="n">
        <v>113</v>
      </c>
      <c r="D25" s="5" t="n">
        <v>158</v>
      </c>
      <c r="E25" s="5" t="n">
        <v>157</v>
      </c>
      <c r="F25" s="5" t="n">
        <v>795</v>
      </c>
    </row>
    <row r="26" spans="1:6">
      <c r="A26" s="4" t="s">
        <v>241</v>
      </c>
      <c r="C26" s="7" t="n">
        <v>-6086</v>
      </c>
      <c r="D26" s="7" t="n">
        <v>-5223</v>
      </c>
      <c r="E26" s="7" t="n">
        <v>-6086</v>
      </c>
      <c r="F26" s="7" t="n">
        <v>-5223</v>
      </c>
    </row>
    <row r="27" spans="1:6"/>
    <row r="28" spans="1:6">
      <c r="A28" s="4" t="s">
        <v>245</v>
      </c>
      <c r="B28" s="4" t="s">
        <v>247</v>
      </c>
    </row>
  </sheetData>
  <mergeCells count="5">
    <mergeCell ref="A1:B2"/>
    <mergeCell ref="C1:D1"/>
    <mergeCell ref="E1:F1"/>
    <mergeCell ref="A27:E27"/>
    <mergeCell ref="B28:E2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3</v>
      </c>
      <c r="D1" s="2" t="s">
        <v>1</v>
      </c>
    </row>
    <row r="2" spans="1:5">
      <c r="B2" s="2" t="s">
        <v>2</v>
      </c>
      <c r="C2" s="2" t="s">
        <v>74</v>
      </c>
      <c r="D2" s="2" t="s">
        <v>2</v>
      </c>
      <c r="E2" s="2" t="s">
        <v>74</v>
      </c>
    </row>
    <row r="3" spans="1:5">
      <c r="A3" s="3" t="s">
        <v>239</v>
      </c>
    </row>
    <row r="4" spans="1:5">
      <c r="A4" s="4" t="s">
        <v>80</v>
      </c>
      <c r="B4" s="7" t="n">
        <v>40436000</v>
      </c>
      <c r="C4" s="7" t="n">
        <v>41968000</v>
      </c>
      <c r="D4" s="7" t="n">
        <v>133631000</v>
      </c>
      <c r="E4" s="7" t="n">
        <v>137204000</v>
      </c>
    </row>
    <row r="5" spans="1:5">
      <c r="A5" s="4" t="s">
        <v>249</v>
      </c>
      <c r="B5" s="5" t="n">
        <v>-22000</v>
      </c>
      <c r="D5" s="5" t="n">
        <v>-19000</v>
      </c>
      <c r="E5" s="5" t="n">
        <v>64000</v>
      </c>
    </row>
    <row r="6" spans="1:5">
      <c r="A6" s="4" t="s">
        <v>250</v>
      </c>
    </row>
    <row r="7" spans="1:5">
      <c r="A7" s="3" t="s">
        <v>239</v>
      </c>
    </row>
    <row r="8" spans="1:5">
      <c r="A8" s="4" t="s">
        <v>80</v>
      </c>
      <c r="B8" s="5" t="n">
        <v>87000</v>
      </c>
      <c r="C8" s="5" t="n">
        <v>167000</v>
      </c>
      <c r="D8" s="5" t="n">
        <v>264000</v>
      </c>
      <c r="E8" s="5" t="n">
        <v>503000</v>
      </c>
    </row>
    <row r="9" spans="1:5">
      <c r="A9" s="4" t="s">
        <v>249</v>
      </c>
      <c r="B9" s="7" t="n">
        <v>23000</v>
      </c>
      <c r="C9" s="7" t="n">
        <v>0</v>
      </c>
      <c r="D9" s="7" t="n">
        <v>70000</v>
      </c>
      <c r="E9"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251</v>
      </c>
      <c r="B1" s="2" t="s">
        <v>1</v>
      </c>
    </row>
    <row r="2" spans="1:3">
      <c r="B2" s="2" t="s">
        <v>226</v>
      </c>
      <c r="C2" s="2" t="s">
        <v>252</v>
      </c>
    </row>
    <row r="3" spans="1:3">
      <c r="A3" s="3" t="s">
        <v>160</v>
      </c>
    </row>
    <row r="4" spans="1:3">
      <c r="A4" s="4" t="s">
        <v>253</v>
      </c>
      <c r="B4" s="4" t="s">
        <v>254</v>
      </c>
    </row>
    <row r="5" spans="1:3">
      <c r="A5" s="4" t="s">
        <v>255</v>
      </c>
      <c r="B5" s="4" t="s">
        <v>256</v>
      </c>
    </row>
    <row r="6" spans="1:3">
      <c r="A6" s="4" t="s">
        <v>257</v>
      </c>
      <c r="B6" s="9" t="n">
        <v>1.2</v>
      </c>
      <c r="C6" s="9" t="n">
        <v>0.6</v>
      </c>
    </row>
    <row r="7" spans="1:3">
      <c r="A7" s="4" t="s">
        <v>258</v>
      </c>
      <c r="B7" s="9" t="n">
        <v>1.2</v>
      </c>
      <c r="C7" s="9" t="n">
        <v>2.2</v>
      </c>
    </row>
    <row r="8" spans="1:3">
      <c r="A8" s="4" t="s">
        <v>228</v>
      </c>
      <c r="B8"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3</v>
      </c>
      <c r="D1" s="2" t="s">
        <v>1</v>
      </c>
    </row>
    <row r="2" spans="1:5">
      <c r="B2" s="2" t="s">
        <v>2</v>
      </c>
      <c r="C2" s="2" t="s">
        <v>74</v>
      </c>
      <c r="D2" s="2" t="s">
        <v>2</v>
      </c>
      <c r="E2" s="2" t="s">
        <v>74</v>
      </c>
    </row>
    <row r="3" spans="1:5">
      <c r="A3" s="3" t="s">
        <v>260</v>
      </c>
    </row>
    <row r="4" spans="1:5">
      <c r="A4" s="4" t="s">
        <v>261</v>
      </c>
      <c r="B4" s="7" t="n">
        <v>107069</v>
      </c>
      <c r="C4" s="7" t="n">
        <v>103700</v>
      </c>
      <c r="D4" s="7" t="n">
        <v>342606</v>
      </c>
      <c r="E4" s="7" t="n">
        <v>332454</v>
      </c>
    </row>
    <row r="5" spans="1:5">
      <c r="A5" s="4" t="s">
        <v>262</v>
      </c>
    </row>
    <row r="6" spans="1:5">
      <c r="A6" s="3" t="s">
        <v>260</v>
      </c>
    </row>
    <row r="7" spans="1:5">
      <c r="A7" s="4" t="s">
        <v>261</v>
      </c>
      <c r="B7" s="7" t="n">
        <v>85478</v>
      </c>
      <c r="C7" s="7" t="n">
        <v>82804</v>
      </c>
      <c r="D7" s="7" t="n">
        <v>272834</v>
      </c>
      <c r="E7" s="7" t="n">
        <v>265739</v>
      </c>
    </row>
    <row r="8" spans="1:5">
      <c r="A8" s="4" t="s">
        <v>263</v>
      </c>
    </row>
    <row r="9" spans="1:5">
      <c r="A9" s="3" t="s">
        <v>260</v>
      </c>
    </row>
    <row r="10" spans="1:5">
      <c r="A10" s="4" t="s">
        <v>264</v>
      </c>
      <c r="B10" s="4" t="s">
        <v>265</v>
      </c>
      <c r="C10" s="4" t="s">
        <v>265</v>
      </c>
      <c r="D10" s="4" t="s">
        <v>266</v>
      </c>
      <c r="E10" s="4" t="s">
        <v>267</v>
      </c>
    </row>
    <row r="11" spans="1:5">
      <c r="A11" s="4" t="s">
        <v>268</v>
      </c>
    </row>
    <row r="12" spans="1:5">
      <c r="A12" s="3" t="s">
        <v>260</v>
      </c>
    </row>
    <row r="13" spans="1:5">
      <c r="A13" s="4" t="s">
        <v>261</v>
      </c>
      <c r="B13" s="7" t="n">
        <v>21591</v>
      </c>
      <c r="C13" s="7" t="n">
        <v>20896</v>
      </c>
      <c r="D13" s="7" t="n">
        <v>69772</v>
      </c>
      <c r="E13" s="7" t="n">
        <v>66715</v>
      </c>
    </row>
    <row r="14" spans="1:5">
      <c r="A14" s="4" t="s">
        <v>269</v>
      </c>
    </row>
    <row r="15" spans="1:5">
      <c r="A15" s="3" t="s">
        <v>260</v>
      </c>
    </row>
    <row r="16" spans="1:5">
      <c r="A16" s="4" t="s">
        <v>264</v>
      </c>
      <c r="B16" s="4" t="s">
        <v>270</v>
      </c>
      <c r="C16" s="4" t="s">
        <v>270</v>
      </c>
      <c r="D16" s="4" t="s">
        <v>271</v>
      </c>
      <c r="E16" s="4" t="s">
        <v>27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80"/>
    <col customWidth="1" max="5" min="5" width="21"/>
  </cols>
  <sheetData>
    <row r="1" spans="1:5">
      <c r="A1" s="1" t="s">
        <v>273</v>
      </c>
      <c r="B1" s="2" t="s">
        <v>274</v>
      </c>
      <c r="C1" s="2" t="s">
        <v>275</v>
      </c>
      <c r="D1" s="2" t="s">
        <v>276</v>
      </c>
      <c r="E1" s="2" t="s">
        <v>252</v>
      </c>
    </row>
    <row r="2" spans="1:5">
      <c r="A2" s="3" t="s">
        <v>277</v>
      </c>
    </row>
    <row r="3" spans="1:5">
      <c r="A3" s="4" t="s">
        <v>278</v>
      </c>
      <c r="D3" s="7" t="n">
        <v>257000</v>
      </c>
      <c r="E3" s="7" t="n">
        <v>190000</v>
      </c>
    </row>
    <row r="4" spans="1:5">
      <c r="A4" s="4" t="s">
        <v>279</v>
      </c>
      <c r="D4" s="5" t="n">
        <v>186000</v>
      </c>
    </row>
    <row r="5" spans="1:5">
      <c r="A5" s="4" t="s">
        <v>280</v>
      </c>
    </row>
    <row r="6" spans="1:5">
      <c r="A6" s="3" t="s">
        <v>277</v>
      </c>
    </row>
    <row r="7" spans="1:5">
      <c r="A7" s="4" t="s">
        <v>281</v>
      </c>
      <c r="B7" s="7" t="n">
        <v>140000000</v>
      </c>
      <c r="D7" s="5" t="n">
        <v>57700000</v>
      </c>
    </row>
    <row r="8" spans="1:5">
      <c r="A8" s="4" t="s">
        <v>282</v>
      </c>
      <c r="B8" s="5" t="n">
        <v>125000000</v>
      </c>
    </row>
    <row r="9" spans="1:5">
      <c r="A9" s="4" t="s">
        <v>283</v>
      </c>
      <c r="B9" s="7" t="n">
        <v>50000000</v>
      </c>
    </row>
    <row r="10" spans="1:5">
      <c r="A10" s="4" t="s">
        <v>284</v>
      </c>
      <c r="B10" s="4" t="s">
        <v>285</v>
      </c>
    </row>
    <row r="11" spans="1:5">
      <c r="A11" s="4" t="s">
        <v>286</v>
      </c>
      <c r="B11" s="7" t="n">
        <v>7500000</v>
      </c>
    </row>
    <row r="12" spans="1:5">
      <c r="A12" s="4" t="s">
        <v>278</v>
      </c>
      <c r="D12" s="5" t="n">
        <v>400000</v>
      </c>
    </row>
    <row r="13" spans="1:5">
      <c r="A13" s="4" t="s">
        <v>287</v>
      </c>
      <c r="D13" s="5" t="n">
        <v>45400000</v>
      </c>
    </row>
    <row r="14" spans="1:5">
      <c r="A14" s="4" t="s">
        <v>288</v>
      </c>
      <c r="D14" s="5" t="n">
        <v>56300000</v>
      </c>
    </row>
    <row r="15" spans="1:5">
      <c r="A15" s="4" t="s">
        <v>289</v>
      </c>
      <c r="D15" s="7" t="n">
        <v>33600000</v>
      </c>
    </row>
    <row r="16" spans="1:5">
      <c r="A16" s="4" t="s">
        <v>290</v>
      </c>
      <c r="D16" s="4" t="s">
        <v>291</v>
      </c>
    </row>
    <row r="17" spans="1:5">
      <c r="A17" s="4" t="s">
        <v>279</v>
      </c>
      <c r="D17" s="7" t="n">
        <v>100000</v>
      </c>
    </row>
    <row r="18" spans="1:5">
      <c r="A18" s="4" t="s">
        <v>292</v>
      </c>
    </row>
    <row r="19" spans="1:5">
      <c r="A19" s="3" t="s">
        <v>277</v>
      </c>
    </row>
    <row r="20" spans="1:5">
      <c r="A20" s="4" t="s">
        <v>281</v>
      </c>
      <c r="D20" s="7" t="n">
        <v>52000000</v>
      </c>
    </row>
    <row r="21" spans="1:5">
      <c r="A21" s="4" t="s">
        <v>293</v>
      </c>
      <c r="D21" s="4" t="s">
        <v>294</v>
      </c>
    </row>
    <row r="22" spans="1:5">
      <c r="A22" s="4" t="s">
        <v>295</v>
      </c>
      <c r="D22" s="4" t="s">
        <v>296</v>
      </c>
    </row>
    <row r="23" spans="1:5">
      <c r="A23" s="4" t="s">
        <v>297</v>
      </c>
    </row>
    <row r="24" spans="1:5">
      <c r="A24" s="3" t="s">
        <v>277</v>
      </c>
    </row>
    <row r="25" spans="1:5">
      <c r="A25" s="4" t="s">
        <v>293</v>
      </c>
      <c r="D25" s="4" t="s">
        <v>298</v>
      </c>
    </row>
    <row r="26" spans="1:5">
      <c r="A26" s="4" t="s">
        <v>299</v>
      </c>
    </row>
    <row r="27" spans="1:5">
      <c r="A27" s="3" t="s">
        <v>277</v>
      </c>
    </row>
    <row r="28" spans="1:5">
      <c r="A28" s="4" t="s">
        <v>300</v>
      </c>
      <c r="B28" s="4" t="s">
        <v>301</v>
      </c>
    </row>
    <row r="29" spans="1:5">
      <c r="A29" s="4" t="s">
        <v>302</v>
      </c>
    </row>
    <row r="30" spans="1:5">
      <c r="A30" s="3" t="s">
        <v>277</v>
      </c>
    </row>
    <row r="31" spans="1:5">
      <c r="A31" s="4" t="s">
        <v>303</v>
      </c>
      <c r="B31" s="4" t="s">
        <v>291</v>
      </c>
    </row>
    <row r="32" spans="1:5">
      <c r="A32" s="4" t="s">
        <v>304</v>
      </c>
    </row>
    <row r="33" spans="1:5">
      <c r="A33" s="3" t="s">
        <v>277</v>
      </c>
    </row>
    <row r="34" spans="1:5">
      <c r="A34" s="4" t="s">
        <v>303</v>
      </c>
      <c r="B34" s="4" t="s">
        <v>305</v>
      </c>
    </row>
    <row r="35" spans="1:5">
      <c r="A35" s="4" t="s">
        <v>306</v>
      </c>
    </row>
    <row r="36" spans="1:5">
      <c r="A36" s="3" t="s">
        <v>277</v>
      </c>
    </row>
    <row r="37" spans="1:5">
      <c r="A37" s="4" t="s">
        <v>303</v>
      </c>
      <c r="B37" s="4" t="s">
        <v>307</v>
      </c>
    </row>
    <row r="38" spans="1:5">
      <c r="A38" s="4" t="s">
        <v>308</v>
      </c>
    </row>
    <row r="39" spans="1:5">
      <c r="A39" s="3" t="s">
        <v>277</v>
      </c>
    </row>
    <row r="40" spans="1:5">
      <c r="A40" s="4" t="s">
        <v>303</v>
      </c>
      <c r="B40" s="4" t="s">
        <v>309</v>
      </c>
    </row>
    <row r="41" spans="1:5">
      <c r="A41" s="4" t="s">
        <v>310</v>
      </c>
    </row>
    <row r="42" spans="1:5">
      <c r="A42" s="3" t="s">
        <v>277</v>
      </c>
    </row>
    <row r="43" spans="1:5">
      <c r="A43" s="4" t="s">
        <v>282</v>
      </c>
      <c r="B43" s="7" t="n">
        <v>20000000</v>
      </c>
    </row>
    <row r="44" spans="1:5">
      <c r="A44" s="4" t="s">
        <v>311</v>
      </c>
    </row>
    <row r="45" spans="1:5">
      <c r="A45" s="3" t="s">
        <v>277</v>
      </c>
    </row>
    <row r="46" spans="1:5">
      <c r="A46" s="4" t="s">
        <v>282</v>
      </c>
      <c r="B46" s="5" t="n">
        <v>15000000</v>
      </c>
    </row>
    <row r="47" spans="1:5">
      <c r="A47" s="4" t="s">
        <v>312</v>
      </c>
    </row>
    <row r="48" spans="1:5">
      <c r="A48" s="3" t="s">
        <v>277</v>
      </c>
    </row>
    <row r="49" spans="1:5">
      <c r="A49" s="4" t="s">
        <v>313</v>
      </c>
      <c r="D49" s="7" t="n">
        <v>2900000</v>
      </c>
    </row>
    <row r="50" spans="1:5">
      <c r="A50" s="4" t="s">
        <v>314</v>
      </c>
    </row>
    <row r="51" spans="1:5">
      <c r="A51" s="3" t="s">
        <v>277</v>
      </c>
    </row>
    <row r="52" spans="1:5">
      <c r="A52" s="4" t="s">
        <v>313</v>
      </c>
      <c r="D52" s="5" t="n">
        <v>2300000</v>
      </c>
    </row>
    <row r="53" spans="1:5">
      <c r="A53" s="4" t="s">
        <v>315</v>
      </c>
    </row>
    <row r="54" spans="1:5">
      <c r="A54" s="3" t="s">
        <v>277</v>
      </c>
    </row>
    <row r="55" spans="1:5">
      <c r="A55" s="4" t="s">
        <v>282</v>
      </c>
      <c r="B55" s="7" t="n">
        <v>15000000</v>
      </c>
    </row>
    <row r="56" spans="1:5">
      <c r="A56" s="4" t="s">
        <v>316</v>
      </c>
    </row>
    <row r="57" spans="1:5">
      <c r="A57" s="3" t="s">
        <v>277</v>
      </c>
    </row>
    <row r="58" spans="1:5">
      <c r="A58" s="4" t="s">
        <v>281</v>
      </c>
      <c r="D58" s="7" t="n">
        <v>15000000</v>
      </c>
    </row>
    <row r="59" spans="1:5">
      <c r="A59" s="4" t="s">
        <v>293</v>
      </c>
      <c r="D59" s="4" t="s">
        <v>317</v>
      </c>
    </row>
    <row r="60" spans="1:5">
      <c r="A60" s="4" t="s">
        <v>295</v>
      </c>
      <c r="D60" s="4" t="s">
        <v>318</v>
      </c>
    </row>
    <row r="61" spans="1:5">
      <c r="A61" s="4" t="s">
        <v>319</v>
      </c>
      <c r="D61" s="4" t="s">
        <v>320</v>
      </c>
    </row>
    <row r="62" spans="1:5">
      <c r="A62" s="4" t="s">
        <v>321</v>
      </c>
    </row>
    <row r="63" spans="1:5">
      <c r="A63" s="3" t="s">
        <v>277</v>
      </c>
    </row>
    <row r="64" spans="1:5">
      <c r="A64" s="4" t="s">
        <v>303</v>
      </c>
      <c r="D64" s="4" t="s">
        <v>322</v>
      </c>
    </row>
    <row r="65" spans="1:5">
      <c r="A65" s="4" t="s">
        <v>323</v>
      </c>
    </row>
    <row r="66" spans="1:5">
      <c r="A66" s="3" t="s">
        <v>277</v>
      </c>
    </row>
    <row r="67" spans="1:5">
      <c r="A67" s="4" t="s">
        <v>303</v>
      </c>
      <c r="D67" s="4" t="s">
        <v>324</v>
      </c>
    </row>
    <row r="68" spans="1:5">
      <c r="A68" s="4" t="s">
        <v>325</v>
      </c>
    </row>
    <row r="69" spans="1:5">
      <c r="A69" s="3" t="s">
        <v>277</v>
      </c>
    </row>
    <row r="70" spans="1:5">
      <c r="A70" s="4" t="s">
        <v>303</v>
      </c>
      <c r="D70" s="4" t="s">
        <v>326</v>
      </c>
    </row>
    <row r="71" spans="1:5">
      <c r="A71" s="4" t="s">
        <v>327</v>
      </c>
    </row>
    <row r="72" spans="1:5">
      <c r="A72" s="3" t="s">
        <v>277</v>
      </c>
    </row>
    <row r="73" spans="1:5">
      <c r="A73" s="4" t="s">
        <v>303</v>
      </c>
      <c r="D73" s="4" t="s">
        <v>328</v>
      </c>
    </row>
    <row r="74" spans="1:5">
      <c r="A74" s="4" t="s">
        <v>329</v>
      </c>
    </row>
    <row r="75" spans="1:5">
      <c r="A75" s="3" t="s">
        <v>277</v>
      </c>
    </row>
    <row r="76" spans="1:5">
      <c r="A76" s="4" t="s">
        <v>330</v>
      </c>
      <c r="D76" s="5" t="n">
        <v>12</v>
      </c>
    </row>
    <row r="77" spans="1:5">
      <c r="A77" s="4" t="s">
        <v>331</v>
      </c>
      <c r="D77" s="4" t="s">
        <v>332</v>
      </c>
    </row>
    <row r="78" spans="1:5">
      <c r="A78" s="4" t="s">
        <v>333</v>
      </c>
    </row>
    <row r="79" spans="1:5">
      <c r="A79" s="3" t="s">
        <v>277</v>
      </c>
    </row>
    <row r="80" spans="1:5">
      <c r="A80" s="4" t="s">
        <v>334</v>
      </c>
      <c r="D80" s="7" t="n">
        <v>26400000</v>
      </c>
    </row>
    <row r="81" spans="1:5">
      <c r="A81" s="4" t="s">
        <v>335</v>
      </c>
    </row>
    <row r="82" spans="1:5">
      <c r="A82" s="3" t="s">
        <v>277</v>
      </c>
    </row>
    <row r="83" spans="1:5">
      <c r="A83" s="4" t="s">
        <v>336</v>
      </c>
      <c r="D83" s="4" t="s">
        <v>337</v>
      </c>
    </row>
    <row r="84" spans="1:5">
      <c r="A84" s="4" t="s">
        <v>338</v>
      </c>
    </row>
    <row r="85" spans="1:5">
      <c r="A85" s="3" t="s">
        <v>277</v>
      </c>
    </row>
    <row r="86" spans="1:5">
      <c r="A86" s="4" t="s">
        <v>336</v>
      </c>
      <c r="D86" s="4" t="s">
        <v>294</v>
      </c>
    </row>
    <row r="87" spans="1:5">
      <c r="A87" s="4" t="s">
        <v>339</v>
      </c>
    </row>
    <row r="88" spans="1:5">
      <c r="A88" s="3" t="s">
        <v>277</v>
      </c>
    </row>
    <row r="89" spans="1:5">
      <c r="A89" s="4" t="s">
        <v>278</v>
      </c>
      <c r="D89" s="7" t="n">
        <v>100000</v>
      </c>
    </row>
    <row r="90" spans="1:5">
      <c r="A90" s="4" t="s">
        <v>340</v>
      </c>
      <c r="D90" s="4" t="s">
        <v>341</v>
      </c>
    </row>
    <row r="91" spans="1:5">
      <c r="A91" s="4" t="s">
        <v>342</v>
      </c>
    </row>
    <row r="92" spans="1:5">
      <c r="A92" s="3" t="s">
        <v>277</v>
      </c>
    </row>
    <row r="93" spans="1:5">
      <c r="A93" s="4" t="s">
        <v>303</v>
      </c>
      <c r="C93" s="4" t="s">
        <v>343</v>
      </c>
    </row>
    <row r="94" spans="1:5">
      <c r="A94" s="4" t="s">
        <v>319</v>
      </c>
      <c r="D94" s="4" t="s">
        <v>344</v>
      </c>
    </row>
    <row r="95" spans="1:5">
      <c r="A95" s="4" t="s">
        <v>336</v>
      </c>
      <c r="C95" s="4" t="s">
        <v>345</v>
      </c>
    </row>
    <row r="96" spans="1:5">
      <c r="A96" s="4" t="s">
        <v>346</v>
      </c>
      <c r="C96" s="7" t="n">
        <v>15000000</v>
      </c>
    </row>
    <row r="97" spans="1:5">
      <c r="A97" s="4" t="s">
        <v>347</v>
      </c>
      <c r="D97" s="4" t="s">
        <v>348</v>
      </c>
    </row>
    <row r="98" spans="1:5">
      <c r="A98" s="4" t="s">
        <v>349</v>
      </c>
      <c r="D98" s="4" t="s">
        <v>3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1</v>
      </c>
      <c r="B1" s="2" t="s">
        <v>2</v>
      </c>
      <c r="C1" s="2" t="s">
        <v>27</v>
      </c>
    </row>
    <row r="2" spans="1:3">
      <c r="A2" s="3" t="s">
        <v>277</v>
      </c>
    </row>
    <row r="3" spans="1:3">
      <c r="A3" s="4" t="s">
        <v>352</v>
      </c>
      <c r="B3" s="7" t="n">
        <v>-257</v>
      </c>
      <c r="C3" s="7" t="n">
        <v>-190</v>
      </c>
    </row>
    <row r="4" spans="1:3">
      <c r="A4" s="4" t="s">
        <v>353</v>
      </c>
      <c r="B4" s="5" t="n">
        <v>14743</v>
      </c>
      <c r="C4" s="5" t="n">
        <v>12061</v>
      </c>
    </row>
    <row r="5" spans="1:3">
      <c r="A5" s="4" t="s">
        <v>354</v>
      </c>
      <c r="C5" s="5" t="n">
        <v>1392</v>
      </c>
    </row>
    <row r="6" spans="1:3">
      <c r="A6" s="4" t="s">
        <v>47</v>
      </c>
      <c r="B6" s="5" t="n">
        <v>14743</v>
      </c>
      <c r="C6" s="5" t="n">
        <v>10669</v>
      </c>
    </row>
    <row r="7" spans="1:3">
      <c r="A7" s="4" t="s">
        <v>355</v>
      </c>
    </row>
    <row r="8" spans="1:3">
      <c r="A8" s="3" t="s">
        <v>277</v>
      </c>
    </row>
    <row r="9" spans="1:3">
      <c r="A9" s="4" t="s">
        <v>356</v>
      </c>
      <c r="B9" s="7" t="n">
        <v>15000</v>
      </c>
    </row>
    <row r="10" spans="1:3">
      <c r="A10" s="4" t="s">
        <v>357</v>
      </c>
    </row>
    <row r="11" spans="1:3">
      <c r="A11" s="3" t="s">
        <v>277</v>
      </c>
    </row>
    <row r="12" spans="1:3">
      <c r="A12" s="4" t="s">
        <v>356</v>
      </c>
      <c r="C12" s="5" t="n">
        <v>501</v>
      </c>
    </row>
    <row r="13" spans="1:3">
      <c r="A13" s="4" t="s">
        <v>358</v>
      </c>
    </row>
    <row r="14" spans="1:3">
      <c r="A14" s="3" t="s">
        <v>277</v>
      </c>
    </row>
    <row r="15" spans="1:3">
      <c r="A15" s="4" t="s">
        <v>356</v>
      </c>
      <c r="C15" s="7" t="n">
        <v>11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7</v>
      </c>
    </row>
    <row r="2" spans="1:3">
      <c r="A2" s="3" t="s">
        <v>64</v>
      </c>
    </row>
    <row r="3" spans="1:3">
      <c r="A3" s="4" t="s">
        <v>65</v>
      </c>
      <c r="B3" s="8" t="n">
        <v>0.01</v>
      </c>
      <c r="C3" s="8" t="n">
        <v>0.01</v>
      </c>
    </row>
    <row r="4" spans="1:3">
      <c r="A4" s="4" t="s">
        <v>66</v>
      </c>
      <c r="B4" s="5" t="n">
        <v>1000000</v>
      </c>
      <c r="C4" s="5" t="n">
        <v>1000000</v>
      </c>
    </row>
    <row r="5" spans="1:3">
      <c r="A5" s="4" t="s">
        <v>67</v>
      </c>
      <c r="B5" s="5" t="n">
        <v>0</v>
      </c>
      <c r="C5" s="5" t="n">
        <v>0</v>
      </c>
    </row>
    <row r="6" spans="1:3">
      <c r="A6" s="4" t="s">
        <v>68</v>
      </c>
      <c r="B6" s="8" t="n">
        <v>0.01</v>
      </c>
      <c r="C6" s="8" t="n">
        <v>0.01</v>
      </c>
    </row>
    <row r="7" spans="1:3">
      <c r="A7" s="4" t="s">
        <v>69</v>
      </c>
      <c r="B7" s="5" t="n">
        <v>100000000</v>
      </c>
      <c r="C7" s="5" t="n">
        <v>100000000</v>
      </c>
    </row>
    <row r="8" spans="1:3">
      <c r="A8" s="4" t="s">
        <v>70</v>
      </c>
      <c r="B8" s="5" t="n">
        <v>62209305</v>
      </c>
      <c r="C8" s="5" t="n">
        <v>61485882</v>
      </c>
    </row>
    <row r="9" spans="1:3">
      <c r="A9" s="4" t="s">
        <v>71</v>
      </c>
      <c r="B9" s="5" t="n">
        <v>12755873</v>
      </c>
      <c r="C9" s="5" t="n">
        <v>12755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80"/>
    <col customWidth="1" max="8" min="8" width="14"/>
    <col customWidth="1" max="9" min="9" width="14"/>
  </cols>
  <sheetData>
    <row r="1" spans="1:9">
      <c r="A1" s="1" t="s">
        <v>359</v>
      </c>
      <c r="B1" s="2" t="s">
        <v>360</v>
      </c>
      <c r="C1" s="2" t="s">
        <v>361</v>
      </c>
      <c r="D1" s="2" t="s">
        <v>362</v>
      </c>
      <c r="E1" s="2" t="s">
        <v>363</v>
      </c>
      <c r="F1" s="2" t="s">
        <v>364</v>
      </c>
      <c r="G1" s="2" t="s">
        <v>2</v>
      </c>
      <c r="H1" s="2" t="s">
        <v>74</v>
      </c>
      <c r="I1" s="2" t="s">
        <v>365</v>
      </c>
    </row>
    <row r="2" spans="1:9">
      <c r="A2" s="3" t="s">
        <v>210</v>
      </c>
    </row>
    <row r="3" spans="1:9">
      <c r="A3" s="4" t="s">
        <v>366</v>
      </c>
      <c r="G3" s="7" t="n">
        <v>381000</v>
      </c>
    </row>
    <row r="4" spans="1:9">
      <c r="A4" s="4" t="s">
        <v>118</v>
      </c>
      <c r="G4" s="7" t="n">
        <v>1094000</v>
      </c>
      <c r="H4" s="7" t="n">
        <v>1306000</v>
      </c>
    </row>
    <row r="5" spans="1:9">
      <c r="A5" s="4" t="s">
        <v>367</v>
      </c>
    </row>
    <row r="6" spans="1:9">
      <c r="A6" s="3" t="s">
        <v>210</v>
      </c>
    </row>
    <row r="7" spans="1:9">
      <c r="A7" s="4" t="s">
        <v>368</v>
      </c>
      <c r="G7" s="5" t="n">
        <v>30000</v>
      </c>
      <c r="H7" s="5" t="n">
        <v>484558</v>
      </c>
    </row>
    <row r="8" spans="1:9">
      <c r="A8" s="4" t="s">
        <v>369</v>
      </c>
    </row>
    <row r="9" spans="1:9">
      <c r="A9" s="3" t="s">
        <v>210</v>
      </c>
    </row>
    <row r="10" spans="1:9">
      <c r="A10" s="4" t="s">
        <v>370</v>
      </c>
      <c r="G10" s="4" t="s">
        <v>371</v>
      </c>
    </row>
    <row r="11" spans="1:9">
      <c r="A11" s="4" t="s">
        <v>372</v>
      </c>
      <c r="G11" s="4" t="s">
        <v>373</v>
      </c>
    </row>
    <row r="12" spans="1:9">
      <c r="A12" s="4" t="s">
        <v>374</v>
      </c>
      <c r="G12" s="4" t="s">
        <v>375</v>
      </c>
    </row>
    <row r="13" spans="1:9">
      <c r="A13" s="4" t="s">
        <v>376</v>
      </c>
    </row>
    <row r="14" spans="1:9">
      <c r="A14" s="3" t="s">
        <v>210</v>
      </c>
    </row>
    <row r="15" spans="1:9">
      <c r="A15" s="4" t="s">
        <v>377</v>
      </c>
      <c r="G15" s="4" t="s">
        <v>375</v>
      </c>
    </row>
    <row r="16" spans="1:9">
      <c r="A16" s="4" t="s">
        <v>378</v>
      </c>
    </row>
    <row r="17" spans="1:9">
      <c r="A17" s="3" t="s">
        <v>210</v>
      </c>
    </row>
    <row r="18" spans="1:9">
      <c r="A18" s="4" t="s">
        <v>377</v>
      </c>
      <c r="G18" s="4" t="s">
        <v>375</v>
      </c>
    </row>
    <row r="19" spans="1:9">
      <c r="A19" s="4" t="s">
        <v>379</v>
      </c>
    </row>
    <row r="20" spans="1:9">
      <c r="A20" s="3" t="s">
        <v>210</v>
      </c>
    </row>
    <row r="21" spans="1:9">
      <c r="A21" s="4" t="s">
        <v>380</v>
      </c>
      <c r="G21" s="4" t="s">
        <v>301</v>
      </c>
    </row>
    <row r="22" spans="1:9">
      <c r="A22" s="4" t="s">
        <v>381</v>
      </c>
    </row>
    <row r="23" spans="1:9">
      <c r="A23" s="3" t="s">
        <v>210</v>
      </c>
    </row>
    <row r="24" spans="1:9">
      <c r="A24" s="4" t="s">
        <v>380</v>
      </c>
      <c r="G24" s="4" t="s">
        <v>382</v>
      </c>
    </row>
    <row r="25" spans="1:9">
      <c r="A25" s="4" t="s">
        <v>383</v>
      </c>
    </row>
    <row r="26" spans="1:9">
      <c r="A26" s="3" t="s">
        <v>210</v>
      </c>
    </row>
    <row r="27" spans="1:9">
      <c r="A27" s="4" t="s">
        <v>380</v>
      </c>
      <c r="G27" s="4" t="s">
        <v>384</v>
      </c>
    </row>
    <row r="28" spans="1:9">
      <c r="A28" s="4" t="s">
        <v>385</v>
      </c>
    </row>
    <row r="29" spans="1:9">
      <c r="A29" s="3" t="s">
        <v>210</v>
      </c>
    </row>
    <row r="30" spans="1:9">
      <c r="A30" s="4" t="s">
        <v>380</v>
      </c>
      <c r="B30" s="4" t="s">
        <v>375</v>
      </c>
      <c r="C30" s="4" t="s">
        <v>384</v>
      </c>
    </row>
    <row r="31" spans="1:9">
      <c r="A31" s="4" t="s">
        <v>386</v>
      </c>
    </row>
    <row r="32" spans="1:9">
      <c r="A32" s="3" t="s">
        <v>210</v>
      </c>
    </row>
    <row r="33" spans="1:9">
      <c r="A33" s="4" t="s">
        <v>387</v>
      </c>
      <c r="G33" s="4" t="s">
        <v>388</v>
      </c>
    </row>
    <row r="34" spans="1:9">
      <c r="A34" s="4" t="s">
        <v>389</v>
      </c>
      <c r="G34" s="4" t="s">
        <v>390</v>
      </c>
    </row>
    <row r="35" spans="1:9">
      <c r="A35" s="4" t="s">
        <v>391</v>
      </c>
      <c r="D35" s="7" t="n">
        <v>500000</v>
      </c>
    </row>
    <row r="36" spans="1:9">
      <c r="A36" s="4" t="s">
        <v>366</v>
      </c>
      <c r="D36" s="7" t="n">
        <v>400000</v>
      </c>
    </row>
    <row r="37" spans="1:9">
      <c r="A37" s="4" t="s">
        <v>392</v>
      </c>
    </row>
    <row r="38" spans="1:9">
      <c r="A38" s="3" t="s">
        <v>210</v>
      </c>
    </row>
    <row r="39" spans="1:9">
      <c r="A39" s="4" t="s">
        <v>368</v>
      </c>
      <c r="D39" s="5" t="n">
        <v>265749</v>
      </c>
    </row>
    <row r="40" spans="1:9">
      <c r="A40" s="4" t="s">
        <v>393</v>
      </c>
      <c r="D40" s="4" t="s">
        <v>394</v>
      </c>
    </row>
    <row r="41" spans="1:9">
      <c r="A41" s="4" t="s">
        <v>395</v>
      </c>
    </row>
    <row r="42" spans="1:9">
      <c r="A42" s="3" t="s">
        <v>210</v>
      </c>
    </row>
    <row r="43" spans="1:9">
      <c r="A43" s="4" t="s">
        <v>396</v>
      </c>
      <c r="E43" s="4" t="s">
        <v>375</v>
      </c>
    </row>
    <row r="44" spans="1:9">
      <c r="A44" s="4" t="s">
        <v>397</v>
      </c>
      <c r="E44" s="4" t="s">
        <v>375</v>
      </c>
    </row>
    <row r="45" spans="1:9">
      <c r="A45" s="4" t="s">
        <v>118</v>
      </c>
      <c r="G45" s="7" t="n">
        <v>4000000</v>
      </c>
    </row>
    <row r="46" spans="1:9">
      <c r="A46" s="4" t="s">
        <v>398</v>
      </c>
    </row>
    <row r="47" spans="1:9">
      <c r="A47" s="3" t="s">
        <v>210</v>
      </c>
    </row>
    <row r="48" spans="1:9">
      <c r="A48" s="4" t="s">
        <v>399</v>
      </c>
      <c r="G48" s="7" t="n">
        <v>0</v>
      </c>
    </row>
    <row r="49" spans="1:9">
      <c r="A49" s="4" t="s">
        <v>400</v>
      </c>
    </row>
    <row r="50" spans="1:9">
      <c r="A50" s="3" t="s">
        <v>210</v>
      </c>
    </row>
    <row r="51" spans="1:9">
      <c r="A51" s="4" t="s">
        <v>372</v>
      </c>
      <c r="F51" s="4" t="s">
        <v>401</v>
      </c>
    </row>
    <row r="52" spans="1:9">
      <c r="A52" s="4" t="s">
        <v>402</v>
      </c>
    </row>
    <row r="53" spans="1:9">
      <c r="A53" s="3" t="s">
        <v>210</v>
      </c>
    </row>
    <row r="54" spans="1:9">
      <c r="A54" s="4" t="s">
        <v>374</v>
      </c>
      <c r="G54" s="4" t="s">
        <v>384</v>
      </c>
    </row>
    <row r="55" spans="1:9">
      <c r="A55" s="4" t="s">
        <v>403</v>
      </c>
      <c r="G55" s="4" t="s">
        <v>404</v>
      </c>
    </row>
    <row r="56" spans="1:9">
      <c r="A56" s="4" t="s">
        <v>405</v>
      </c>
    </row>
    <row r="57" spans="1:9">
      <c r="A57" s="3" t="s">
        <v>210</v>
      </c>
    </row>
    <row r="58" spans="1:9">
      <c r="A58" s="4" t="s">
        <v>403</v>
      </c>
      <c r="G58" s="4" t="s">
        <v>406</v>
      </c>
    </row>
    <row r="59" spans="1:9">
      <c r="A59" s="4" t="s">
        <v>407</v>
      </c>
    </row>
    <row r="60" spans="1:9">
      <c r="A60" s="3" t="s">
        <v>210</v>
      </c>
    </row>
    <row r="61" spans="1:9">
      <c r="A61" s="4" t="s">
        <v>403</v>
      </c>
      <c r="G61" s="4" t="s">
        <v>408</v>
      </c>
    </row>
    <row r="62" spans="1:9">
      <c r="A62" s="4" t="s">
        <v>409</v>
      </c>
    </row>
    <row r="63" spans="1:9">
      <c r="A63" s="3" t="s">
        <v>210</v>
      </c>
    </row>
    <row r="64" spans="1:9">
      <c r="A64" s="4" t="s">
        <v>403</v>
      </c>
      <c r="G64" s="4" t="s">
        <v>410</v>
      </c>
    </row>
    <row r="65" spans="1:9">
      <c r="A65" s="4" t="s">
        <v>411</v>
      </c>
    </row>
    <row r="66" spans="1:9">
      <c r="A66" s="3" t="s">
        <v>210</v>
      </c>
    </row>
    <row r="67" spans="1:9">
      <c r="A67" s="4" t="s">
        <v>377</v>
      </c>
      <c r="G67" s="4" t="s">
        <v>375</v>
      </c>
    </row>
    <row r="68" spans="1:9">
      <c r="A68" s="4" t="s">
        <v>412</v>
      </c>
    </row>
    <row r="69" spans="1:9">
      <c r="A69" s="3" t="s">
        <v>210</v>
      </c>
    </row>
    <row r="70" spans="1:9">
      <c r="A70" s="4" t="s">
        <v>377</v>
      </c>
      <c r="G70" s="4" t="s">
        <v>375</v>
      </c>
    </row>
    <row r="71" spans="1:9">
      <c r="A71" s="4" t="s">
        <v>413</v>
      </c>
    </row>
    <row r="72" spans="1:9">
      <c r="A72" s="3" t="s">
        <v>210</v>
      </c>
    </row>
    <row r="73" spans="1:9">
      <c r="A73" s="4" t="s">
        <v>118</v>
      </c>
      <c r="G73" s="7" t="n">
        <v>4100000</v>
      </c>
    </row>
    <row r="74" spans="1:9">
      <c r="A74" s="4" t="s">
        <v>414</v>
      </c>
      <c r="I74" s="4" t="s">
        <v>415</v>
      </c>
    </row>
    <row r="75" spans="1:9">
      <c r="A75" s="4" t="s">
        <v>416</v>
      </c>
      <c r="I75" s="4" t="s">
        <v>384</v>
      </c>
    </row>
    <row r="76" spans="1:9">
      <c r="A76" s="4" t="s">
        <v>417</v>
      </c>
    </row>
    <row r="77" spans="1:9">
      <c r="A77" s="3" t="s">
        <v>210</v>
      </c>
    </row>
    <row r="78" spans="1:9">
      <c r="A78" s="4" t="s">
        <v>399</v>
      </c>
      <c r="G7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s>
  <sheetData>
    <row r="1" spans="1:4">
      <c r="A1" s="1" t="s">
        <v>418</v>
      </c>
      <c r="B1" s="2" t="s">
        <v>419</v>
      </c>
      <c r="C1" s="2" t="s">
        <v>2</v>
      </c>
      <c r="D1" s="2" t="s">
        <v>74</v>
      </c>
    </row>
    <row r="2" spans="1:4">
      <c r="A2" s="3" t="s">
        <v>210</v>
      </c>
    </row>
    <row r="3" spans="1:4">
      <c r="A3" s="4" t="s">
        <v>420</v>
      </c>
      <c r="C3" s="5" t="n">
        <v>153888</v>
      </c>
      <c r="D3" s="5" t="n">
        <v>30000</v>
      </c>
    </row>
    <row r="4" spans="1:4">
      <c r="A4" s="4" t="s">
        <v>118</v>
      </c>
      <c r="C4" s="7" t="n">
        <v>1094000</v>
      </c>
      <c r="D4" s="7" t="n">
        <v>1306000</v>
      </c>
    </row>
    <row r="5" spans="1:4">
      <c r="A5" s="4" t="s">
        <v>421</v>
      </c>
    </row>
    <row r="6" spans="1:4">
      <c r="A6" s="3" t="s">
        <v>210</v>
      </c>
    </row>
    <row r="7" spans="1:4">
      <c r="A7" s="4" t="s">
        <v>422</v>
      </c>
      <c r="C7" s="5" t="n">
        <v>40309</v>
      </c>
    </row>
    <row r="8" spans="1:4">
      <c r="A8" s="4" t="s">
        <v>423</v>
      </c>
      <c r="C8" s="7" t="n">
        <v>81081</v>
      </c>
    </row>
    <row r="9" spans="1:4">
      <c r="A9" s="4" t="s">
        <v>367</v>
      </c>
    </row>
    <row r="10" spans="1:4">
      <c r="A10" s="3" t="s">
        <v>210</v>
      </c>
    </row>
    <row r="11" spans="1:4">
      <c r="A11" s="4" t="s">
        <v>391</v>
      </c>
      <c r="C11" s="5" t="n">
        <v>30000</v>
      </c>
      <c r="D11" s="5" t="n">
        <v>484558</v>
      </c>
    </row>
    <row r="12" spans="1:4">
      <c r="A12" s="4" t="s">
        <v>424</v>
      </c>
    </row>
    <row r="13" spans="1:4">
      <c r="A13" s="3" t="s">
        <v>210</v>
      </c>
    </row>
    <row r="14" spans="1:4">
      <c r="A14" s="4" t="s">
        <v>391</v>
      </c>
      <c r="C14" s="5" t="n">
        <v>1050650</v>
      </c>
      <c r="D14" s="5" t="n">
        <v>804701</v>
      </c>
    </row>
    <row r="15" spans="1:4">
      <c r="A15" s="4" t="s">
        <v>425</v>
      </c>
    </row>
    <row r="16" spans="1:4">
      <c r="A16" s="3" t="s">
        <v>210</v>
      </c>
    </row>
    <row r="17" spans="1:4">
      <c r="A17" s="4" t="s">
        <v>391</v>
      </c>
      <c r="C17" s="5" t="n">
        <v>82289</v>
      </c>
      <c r="D17" s="5" t="n">
        <v>74968</v>
      </c>
    </row>
    <row r="18" spans="1:4">
      <c r="A18" s="4" t="s">
        <v>426</v>
      </c>
    </row>
    <row r="19" spans="1:4">
      <c r="A19" s="3" t="s">
        <v>210</v>
      </c>
    </row>
    <row r="20" spans="1:4">
      <c r="A20" s="4" t="s">
        <v>427</v>
      </c>
      <c r="C20" s="7" t="n">
        <v>2900000</v>
      </c>
    </row>
    <row r="21" spans="1:4">
      <c r="A21" s="4" t="s">
        <v>428</v>
      </c>
      <c r="C21" s="4" t="s">
        <v>429</v>
      </c>
    </row>
    <row r="22" spans="1:4">
      <c r="A22" s="4" t="s">
        <v>430</v>
      </c>
    </row>
    <row r="23" spans="1:4">
      <c r="A23" s="3" t="s">
        <v>210</v>
      </c>
    </row>
    <row r="24" spans="1:4">
      <c r="A24" s="4" t="s">
        <v>431</v>
      </c>
      <c r="C24" s="4" t="s">
        <v>432</v>
      </c>
    </row>
    <row r="25" spans="1:4">
      <c r="A25" s="4" t="s">
        <v>433</v>
      </c>
      <c r="C25" s="5" t="n">
        <v>4576630</v>
      </c>
    </row>
    <row r="26" spans="1:4">
      <c r="A26" s="4" t="s">
        <v>434</v>
      </c>
      <c r="C26" s="4" t="s">
        <v>435</v>
      </c>
    </row>
    <row r="27" spans="1:4">
      <c r="A27" s="4" t="s">
        <v>436</v>
      </c>
      <c r="B27" s="5" t="n">
        <v>5725538</v>
      </c>
    </row>
    <row r="28" spans="1:4">
      <c r="A28" s="4" t="s">
        <v>437</v>
      </c>
      <c r="B28" s="4" t="s">
        <v>345</v>
      </c>
    </row>
    <row r="29" spans="1:4">
      <c r="A29" s="4" t="s">
        <v>438</v>
      </c>
      <c r="B29" s="4" t="s">
        <v>439</v>
      </c>
    </row>
    <row r="30" spans="1:4">
      <c r="A30" s="4" t="s">
        <v>440</v>
      </c>
      <c r="B30" s="4" t="s">
        <v>441</v>
      </c>
    </row>
    <row r="31" spans="1:4">
      <c r="A31" s="4" t="s">
        <v>442</v>
      </c>
      <c r="C31" s="4" t="s">
        <v>443</v>
      </c>
    </row>
    <row r="32" spans="1:4">
      <c r="A32" s="4" t="s">
        <v>444</v>
      </c>
    </row>
    <row r="33" spans="1:4">
      <c r="A33" s="3" t="s">
        <v>210</v>
      </c>
    </row>
    <row r="34" spans="1:4">
      <c r="A34" s="4" t="s">
        <v>445</v>
      </c>
      <c r="C34" s="5" t="n">
        <v>804782</v>
      </c>
    </row>
    <row r="35" spans="1:4">
      <c r="A35" s="4" t="s">
        <v>446</v>
      </c>
    </row>
    <row r="36" spans="1:4">
      <c r="A36" s="3" t="s">
        <v>210</v>
      </c>
    </row>
    <row r="37" spans="1:4">
      <c r="A37" s="4" t="s">
        <v>447</v>
      </c>
      <c r="C37" s="5" t="n">
        <v>1284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8</v>
      </c>
      <c r="C1" s="2" t="s">
        <v>1</v>
      </c>
    </row>
    <row r="2" spans="1:4">
      <c r="C2" s="2" t="s">
        <v>2</v>
      </c>
      <c r="D2" s="2" t="s">
        <v>74</v>
      </c>
    </row>
    <row r="3" spans="1:4">
      <c r="A3" s="4" t="s">
        <v>367</v>
      </c>
    </row>
    <row r="4" spans="1:4">
      <c r="A4" s="3" t="s">
        <v>449</v>
      </c>
    </row>
    <row r="5" spans="1:4">
      <c r="A5" s="4" t="s">
        <v>391</v>
      </c>
      <c r="C5" s="5" t="n">
        <v>30000</v>
      </c>
      <c r="D5" s="5" t="n">
        <v>484558</v>
      </c>
    </row>
    <row r="6" spans="1:4">
      <c r="A6" s="4" t="s">
        <v>450</v>
      </c>
    </row>
    <row r="7" spans="1:4">
      <c r="A7" s="3" t="s">
        <v>449</v>
      </c>
    </row>
    <row r="8" spans="1:4">
      <c r="A8" s="4" t="s">
        <v>391</v>
      </c>
      <c r="C8" s="5" t="n">
        <v>1050650</v>
      </c>
      <c r="D8" s="5" t="n">
        <v>804701</v>
      </c>
    </row>
    <row r="9" spans="1:4">
      <c r="A9" s="4" t="s">
        <v>425</v>
      </c>
    </row>
    <row r="10" spans="1:4">
      <c r="A10" s="3" t="s">
        <v>449</v>
      </c>
    </row>
    <row r="11" spans="1:4">
      <c r="A11" s="4" t="s">
        <v>391</v>
      </c>
      <c r="C11" s="5" t="n">
        <v>82289</v>
      </c>
      <c r="D11" s="5" t="n">
        <v>74968</v>
      </c>
    </row>
    <row r="12" spans="1:4">
      <c r="A12" s="4" t="s">
        <v>213</v>
      </c>
    </row>
    <row r="13" spans="1:4">
      <c r="A13" s="3" t="s">
        <v>449</v>
      </c>
    </row>
    <row r="14" spans="1:4">
      <c r="A14" s="4" t="s">
        <v>451</v>
      </c>
      <c r="C14" s="5" t="n">
        <v>1200675</v>
      </c>
    </row>
    <row r="15" spans="1:4">
      <c r="A15" s="4" t="s">
        <v>391</v>
      </c>
      <c r="C15" s="5" t="n">
        <v>1268584</v>
      </c>
    </row>
    <row r="16" spans="1:4">
      <c r="A16" s="4" t="s">
        <v>452</v>
      </c>
      <c r="C16" s="5" t="n">
        <v>-743906</v>
      </c>
    </row>
    <row r="17" spans="1:4">
      <c r="A17" s="4" t="s">
        <v>453</v>
      </c>
      <c r="C17" s="5" t="n">
        <v>-125080</v>
      </c>
    </row>
    <row r="18" spans="1:4">
      <c r="A18" s="4" t="s">
        <v>454</v>
      </c>
      <c r="C18" s="5" t="n">
        <v>1600273</v>
      </c>
    </row>
    <row r="19" spans="1:4">
      <c r="A19" s="3" t="s">
        <v>455</v>
      </c>
    </row>
    <row r="20" spans="1:4">
      <c r="A20" s="4" t="s">
        <v>451</v>
      </c>
      <c r="B20" s="4" t="s">
        <v>245</v>
      </c>
      <c r="C20" s="8" t="n">
        <v>3.43</v>
      </c>
    </row>
    <row r="21" spans="1:4">
      <c r="A21" s="4" t="s">
        <v>391</v>
      </c>
      <c r="B21" s="4" t="s">
        <v>245</v>
      </c>
      <c r="C21" s="10" t="n">
        <v>2.48</v>
      </c>
    </row>
    <row r="22" spans="1:4">
      <c r="A22" s="4" t="s">
        <v>452</v>
      </c>
      <c r="B22" s="4" t="s">
        <v>245</v>
      </c>
      <c r="C22" s="10" t="n">
        <v>2.98</v>
      </c>
    </row>
    <row r="23" spans="1:4">
      <c r="A23" s="4" t="s">
        <v>453</v>
      </c>
      <c r="B23" s="4" t="s">
        <v>245</v>
      </c>
      <c r="C23" s="10" t="n">
        <v>2.84</v>
      </c>
    </row>
    <row r="24" spans="1:4">
      <c r="A24" s="4" t="s">
        <v>454</v>
      </c>
      <c r="B24" s="4" t="s">
        <v>245</v>
      </c>
      <c r="C24" s="8" t="n">
        <v>2.93</v>
      </c>
    </row>
    <row r="25" spans="1:4">
      <c r="A25" s="4" t="s">
        <v>456</v>
      </c>
    </row>
    <row r="26" spans="1:4">
      <c r="A26" s="3" t="s">
        <v>449</v>
      </c>
    </row>
    <row r="27" spans="1:4">
      <c r="A27" s="4" t="s">
        <v>391</v>
      </c>
      <c r="C27" s="5" t="n">
        <v>105645</v>
      </c>
    </row>
    <row r="28" spans="1:4">
      <c r="A28" s="4" t="s">
        <v>457</v>
      </c>
    </row>
    <row r="29" spans="1:4">
      <c r="A29" s="3" t="s">
        <v>449</v>
      </c>
    </row>
    <row r="30" spans="1:4">
      <c r="A30" s="4" t="s">
        <v>451</v>
      </c>
      <c r="C30" s="5" t="n">
        <v>36666</v>
      </c>
    </row>
    <row r="31" spans="1:4">
      <c r="A31" s="4" t="s">
        <v>391</v>
      </c>
      <c r="C31" s="5" t="n">
        <v>30000</v>
      </c>
    </row>
    <row r="32" spans="1:4">
      <c r="A32" s="4" t="s">
        <v>452</v>
      </c>
      <c r="C32" s="5" t="n">
        <v>-3333</v>
      </c>
    </row>
    <row r="33" spans="1:4">
      <c r="A33" s="4" t="s">
        <v>453</v>
      </c>
      <c r="C33" s="5" t="n">
        <v>-33333</v>
      </c>
    </row>
    <row r="34" spans="1:4">
      <c r="A34" s="4" t="s">
        <v>454</v>
      </c>
      <c r="C34" s="5" t="n">
        <v>30000</v>
      </c>
    </row>
    <row r="35" spans="1:4">
      <c r="A35" s="4" t="s">
        <v>458</v>
      </c>
    </row>
    <row r="36" spans="1:4">
      <c r="A36" s="3" t="s">
        <v>449</v>
      </c>
    </row>
    <row r="37" spans="1:4">
      <c r="A37" s="4" t="s">
        <v>451</v>
      </c>
      <c r="B37" s="4" t="s">
        <v>459</v>
      </c>
      <c r="C37" s="5" t="n">
        <v>1048552</v>
      </c>
    </row>
    <row r="38" spans="1:4">
      <c r="A38" s="4" t="s">
        <v>391</v>
      </c>
      <c r="B38" s="4" t="s">
        <v>459</v>
      </c>
      <c r="C38" s="5" t="n">
        <v>1050650</v>
      </c>
    </row>
    <row r="39" spans="1:4">
      <c r="A39" s="4" t="s">
        <v>452</v>
      </c>
      <c r="B39" s="4" t="s">
        <v>459</v>
      </c>
      <c r="C39" s="5" t="n">
        <v>-627220</v>
      </c>
    </row>
    <row r="40" spans="1:4">
      <c r="A40" s="4" t="s">
        <v>453</v>
      </c>
      <c r="B40" s="4" t="s">
        <v>459</v>
      </c>
      <c r="C40" s="5" t="n">
        <v>-91747</v>
      </c>
    </row>
    <row r="41" spans="1:4">
      <c r="A41" s="4" t="s">
        <v>454</v>
      </c>
      <c r="B41" s="4" t="s">
        <v>459</v>
      </c>
      <c r="C41" s="5" t="n">
        <v>1380235</v>
      </c>
    </row>
    <row r="42" spans="1:4">
      <c r="A42" s="4" t="s">
        <v>460</v>
      </c>
    </row>
    <row r="43" spans="1:4">
      <c r="A43" s="3" t="s">
        <v>449</v>
      </c>
    </row>
    <row r="44" spans="1:4">
      <c r="A44" s="4" t="s">
        <v>451</v>
      </c>
      <c r="B44" s="4" t="s">
        <v>461</v>
      </c>
      <c r="C44" s="5" t="n">
        <v>115457</v>
      </c>
    </row>
    <row r="45" spans="1:4">
      <c r="A45" s="4" t="s">
        <v>391</v>
      </c>
      <c r="C45" s="5" t="n">
        <v>82289</v>
      </c>
    </row>
    <row r="46" spans="1:4">
      <c r="A46" s="4" t="s">
        <v>452</v>
      </c>
      <c r="B46" s="4" t="s">
        <v>461</v>
      </c>
      <c r="C46" s="5" t="n">
        <v>-7708</v>
      </c>
    </row>
    <row r="47" spans="1:4">
      <c r="A47" s="4" t="s">
        <v>454</v>
      </c>
      <c r="B47" s="4" t="s">
        <v>461</v>
      </c>
      <c r="C47" s="5" t="n">
        <v>190038</v>
      </c>
    </row>
    <row r="48" spans="1:4">
      <c r="A48" s="4" t="s">
        <v>462</v>
      </c>
    </row>
    <row r="49" spans="1:4">
      <c r="A49" s="3" t="s">
        <v>449</v>
      </c>
    </row>
    <row r="50" spans="1:4">
      <c r="A50" s="4" t="s">
        <v>391</v>
      </c>
      <c r="B50" s="4" t="s">
        <v>461</v>
      </c>
      <c r="C50" s="5" t="n">
        <v>82289</v>
      </c>
    </row>
    <row r="51" spans="1:4">
      <c r="A51" s="4" t="s">
        <v>463</v>
      </c>
    </row>
    <row r="52" spans="1:4">
      <c r="A52" s="3" t="s">
        <v>449</v>
      </c>
    </row>
    <row r="53" spans="1:4">
      <c r="A53" s="4" t="s">
        <v>452</v>
      </c>
      <c r="B53" s="4" t="s">
        <v>464</v>
      </c>
      <c r="C53" s="5" t="n">
        <v>-105645</v>
      </c>
    </row>
    <row r="54" spans="1:4">
      <c r="A54" s="4" t="s">
        <v>465</v>
      </c>
    </row>
    <row r="55" spans="1:4">
      <c r="A55" s="3" t="s">
        <v>449</v>
      </c>
    </row>
    <row r="56" spans="1:4">
      <c r="A56" s="4" t="s">
        <v>391</v>
      </c>
      <c r="B56" s="4" t="s">
        <v>464</v>
      </c>
      <c r="C56" s="5" t="n">
        <v>105645</v>
      </c>
    </row>
    <row r="57" spans="1:4"/>
    <row r="58" spans="1:4">
      <c r="A58" s="4" t="s">
        <v>245</v>
      </c>
      <c r="B58" s="4" t="s">
        <v>466</v>
      </c>
    </row>
    <row r="59" spans="1:4">
      <c r="A59" s="4" t="s">
        <v>459</v>
      </c>
      <c r="B59" s="4" t="s">
        <v>467</v>
      </c>
    </row>
    <row r="60" spans="1:4">
      <c r="A60" s="4" t="s">
        <v>461</v>
      </c>
      <c r="B60" s="4" t="s">
        <v>468</v>
      </c>
    </row>
    <row r="61" spans="1:4">
      <c r="A61" s="4" t="s">
        <v>464</v>
      </c>
      <c r="B61" s="4" t="s">
        <v>469</v>
      </c>
    </row>
  </sheetData>
  <mergeCells count="7">
    <mergeCell ref="A1:B2"/>
    <mergeCell ref="C1:D1"/>
    <mergeCell ref="A57:C57"/>
    <mergeCell ref="B58:C58"/>
    <mergeCell ref="B59:C59"/>
    <mergeCell ref="B60:C60"/>
    <mergeCell ref="B61:C6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0</v>
      </c>
      <c r="C1" s="2" t="s">
        <v>1</v>
      </c>
    </row>
    <row r="2" spans="1:4">
      <c r="C2" s="2" t="s">
        <v>2</v>
      </c>
      <c r="D2" s="2" t="s">
        <v>74</v>
      </c>
    </row>
    <row r="3" spans="1:4">
      <c r="A3" s="4" t="s">
        <v>450</v>
      </c>
    </row>
    <row r="4" spans="1:4">
      <c r="A4" s="3" t="s">
        <v>210</v>
      </c>
    </row>
    <row r="5" spans="1:4">
      <c r="A5" s="4" t="s">
        <v>391</v>
      </c>
      <c r="C5" s="5" t="n">
        <v>1050650</v>
      </c>
      <c r="D5" s="5" t="n">
        <v>804701</v>
      </c>
    </row>
    <row r="6" spans="1:4">
      <c r="A6" s="4" t="s">
        <v>425</v>
      </c>
    </row>
    <row r="7" spans="1:4">
      <c r="A7" s="3" t="s">
        <v>210</v>
      </c>
    </row>
    <row r="8" spans="1:4">
      <c r="A8" s="4" t="s">
        <v>391</v>
      </c>
      <c r="C8" s="5" t="n">
        <v>82289</v>
      </c>
      <c r="D8" s="5" t="n">
        <v>74968</v>
      </c>
    </row>
    <row r="9" spans="1:4">
      <c r="A9" s="4" t="s">
        <v>471</v>
      </c>
    </row>
    <row r="10" spans="1:4">
      <c r="A10" s="3" t="s">
        <v>210</v>
      </c>
    </row>
    <row r="11" spans="1:4">
      <c r="A11" s="4" t="s">
        <v>472</v>
      </c>
      <c r="C11" s="5" t="n">
        <v>627220</v>
      </c>
    </row>
    <row r="12" spans="1:4">
      <c r="A12" s="4" t="s">
        <v>422</v>
      </c>
      <c r="C12" s="5" t="n">
        <v>573094</v>
      </c>
    </row>
    <row r="13" spans="1:4">
      <c r="A13" s="4" t="s">
        <v>213</v>
      </c>
    </row>
    <row r="14" spans="1:4">
      <c r="A14" s="3" t="s">
        <v>210</v>
      </c>
    </row>
    <row r="15" spans="1:4">
      <c r="A15" s="4" t="s">
        <v>472</v>
      </c>
      <c r="C15" s="5" t="n">
        <v>743906</v>
      </c>
    </row>
    <row r="16" spans="1:4">
      <c r="A16" s="4" t="s">
        <v>391</v>
      </c>
      <c r="C16" s="5" t="n">
        <v>1268584</v>
      </c>
    </row>
    <row r="17" spans="1:4">
      <c r="A17" s="4" t="s">
        <v>473</v>
      </c>
      <c r="C17" s="7" t="n">
        <v>162984</v>
      </c>
    </row>
    <row r="18" spans="1:4">
      <c r="A18" s="4" t="s">
        <v>474</v>
      </c>
      <c r="C18" s="4" t="s">
        <v>401</v>
      </c>
    </row>
    <row r="19" spans="1:4">
      <c r="A19" s="4" t="s">
        <v>475</v>
      </c>
      <c r="C19" s="4" t="s">
        <v>375</v>
      </c>
    </row>
    <row r="20" spans="1:4">
      <c r="A20" s="4" t="s">
        <v>456</v>
      </c>
    </row>
    <row r="21" spans="1:4">
      <c r="A21" s="3" t="s">
        <v>210</v>
      </c>
    </row>
    <row r="22" spans="1:4">
      <c r="A22" s="4" t="s">
        <v>391</v>
      </c>
      <c r="C22" s="5" t="n">
        <v>105645</v>
      </c>
    </row>
    <row r="23" spans="1:4">
      <c r="A23" s="4" t="s">
        <v>473</v>
      </c>
      <c r="C23" s="7" t="n">
        <v>204475</v>
      </c>
    </row>
    <row r="24" spans="1:4">
      <c r="A24" s="4" t="s">
        <v>458</v>
      </c>
    </row>
    <row r="25" spans="1:4">
      <c r="A25" s="3" t="s">
        <v>210</v>
      </c>
    </row>
    <row r="26" spans="1:4">
      <c r="A26" s="4" t="s">
        <v>472</v>
      </c>
      <c r="B26" s="4" t="s">
        <v>245</v>
      </c>
      <c r="C26" s="5" t="n">
        <v>627220</v>
      </c>
    </row>
    <row r="27" spans="1:4">
      <c r="A27" s="4" t="s">
        <v>391</v>
      </c>
      <c r="B27" s="4" t="s">
        <v>245</v>
      </c>
      <c r="C27" s="5" t="n">
        <v>1050650</v>
      </c>
    </row>
    <row r="28" spans="1:4">
      <c r="A28" s="4" t="s">
        <v>460</v>
      </c>
    </row>
    <row r="29" spans="1:4">
      <c r="A29" s="3" t="s">
        <v>210</v>
      </c>
    </row>
    <row r="30" spans="1:4">
      <c r="A30" s="4" t="s">
        <v>472</v>
      </c>
      <c r="B30" s="4" t="s">
        <v>459</v>
      </c>
      <c r="C30" s="5" t="n">
        <v>7708</v>
      </c>
    </row>
    <row r="31" spans="1:4">
      <c r="A31" s="4" t="s">
        <v>391</v>
      </c>
      <c r="C31" s="5" t="n">
        <v>82289</v>
      </c>
    </row>
    <row r="32" spans="1:4">
      <c r="A32" s="4" t="s">
        <v>462</v>
      </c>
    </row>
    <row r="33" spans="1:4">
      <c r="A33" s="3" t="s">
        <v>210</v>
      </c>
    </row>
    <row r="34" spans="1:4">
      <c r="A34" s="4" t="s">
        <v>391</v>
      </c>
      <c r="B34" s="4" t="s">
        <v>459</v>
      </c>
      <c r="C34" s="5" t="n">
        <v>82289</v>
      </c>
    </row>
    <row r="35" spans="1:4"/>
    <row r="36" spans="1:4">
      <c r="A36" s="4" t="s">
        <v>245</v>
      </c>
      <c r="B36" s="4" t="s">
        <v>467</v>
      </c>
    </row>
    <row r="37" spans="1:4">
      <c r="A37" s="4" t="s">
        <v>459</v>
      </c>
      <c r="B37" s="4" t="s">
        <v>468</v>
      </c>
    </row>
  </sheetData>
  <mergeCells count="5">
    <mergeCell ref="A1:B2"/>
    <mergeCell ref="C1:D1"/>
    <mergeCell ref="A35:C35"/>
    <mergeCell ref="B36:C36"/>
    <mergeCell ref="B37:C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476</v>
      </c>
      <c r="B1" s="2" t="s">
        <v>1</v>
      </c>
    </row>
    <row r="2" spans="1:3">
      <c r="B2" s="2" t="s">
        <v>2</v>
      </c>
      <c r="C2" s="2" t="s">
        <v>74</v>
      </c>
    </row>
    <row r="3" spans="1:3">
      <c r="A3" s="3" t="s">
        <v>477</v>
      </c>
    </row>
    <row r="4" spans="1:3">
      <c r="A4" s="4" t="s">
        <v>478</v>
      </c>
      <c r="B4" s="5" t="n">
        <v>153888</v>
      </c>
      <c r="C4" s="5" t="n">
        <v>30000</v>
      </c>
    </row>
    <row r="5" spans="1:3">
      <c r="A5" s="4" t="s">
        <v>213</v>
      </c>
    </row>
    <row r="6" spans="1:3">
      <c r="A6" s="3" t="s">
        <v>477</v>
      </c>
    </row>
    <row r="7" spans="1:3">
      <c r="A7" s="4" t="s">
        <v>479</v>
      </c>
      <c r="B7" s="5" t="n">
        <v>1195910</v>
      </c>
    </row>
    <row r="8" spans="1:3">
      <c r="A8" s="4" t="s">
        <v>478</v>
      </c>
      <c r="B8" s="5" t="n">
        <v>153888</v>
      </c>
    </row>
    <row r="9" spans="1:3">
      <c r="A9" s="4" t="s">
        <v>480</v>
      </c>
      <c r="B9" s="5" t="n">
        <v>-366626</v>
      </c>
    </row>
    <row r="10" spans="1:3">
      <c r="A10" s="4" t="s">
        <v>481</v>
      </c>
      <c r="B10" s="5" t="n">
        <v>983172</v>
      </c>
    </row>
    <row r="11" spans="1:3">
      <c r="A11" s="4" t="s">
        <v>482</v>
      </c>
      <c r="B11" s="5" t="n">
        <v>829284</v>
      </c>
    </row>
    <row r="12" spans="1:3">
      <c r="A12" s="3" t="s">
        <v>483</v>
      </c>
    </row>
    <row r="13" spans="1:3">
      <c r="A13" s="4" t="s">
        <v>479</v>
      </c>
      <c r="B13" s="8" t="n">
        <v>4.8</v>
      </c>
    </row>
    <row r="14" spans="1:3">
      <c r="A14" s="4" t="s">
        <v>478</v>
      </c>
      <c r="B14" s="10" t="n">
        <v>2.48</v>
      </c>
    </row>
    <row r="15" spans="1:3">
      <c r="A15" s="4" t="s">
        <v>480</v>
      </c>
      <c r="B15" s="10" t="n">
        <v>4.73</v>
      </c>
    </row>
    <row r="16" spans="1:3">
      <c r="A16" s="4" t="s">
        <v>481</v>
      </c>
      <c r="B16" s="10" t="n">
        <v>4.49</v>
      </c>
    </row>
    <row r="17" spans="1:3">
      <c r="A17" s="4" t="s">
        <v>482</v>
      </c>
      <c r="B17" s="8" t="n">
        <v>4.87</v>
      </c>
    </row>
    <row r="18" spans="1:3">
      <c r="A18" s="3" t="s">
        <v>484</v>
      </c>
    </row>
    <row r="19" spans="1:3">
      <c r="A19" s="4" t="s">
        <v>481</v>
      </c>
      <c r="B19" s="4" t="s">
        <v>485</v>
      </c>
    </row>
    <row r="20" spans="1:3">
      <c r="A20" s="4" t="s">
        <v>482</v>
      </c>
      <c r="B20" s="4" t="s">
        <v>486</v>
      </c>
    </row>
    <row r="21" spans="1:3">
      <c r="A21" s="3" t="s">
        <v>487</v>
      </c>
    </row>
    <row r="22" spans="1:3">
      <c r="A22" s="4" t="s">
        <v>479</v>
      </c>
      <c r="B22" s="7" t="n">
        <v>21750</v>
      </c>
    </row>
    <row r="23" spans="1:3">
      <c r="A23" s="4" t="s">
        <v>480</v>
      </c>
      <c r="B23" s="5" t="n">
        <v>2000</v>
      </c>
    </row>
    <row r="24" spans="1:3">
      <c r="A24" s="4" t="s">
        <v>481</v>
      </c>
      <c r="B24" s="5" t="n">
        <v>144396</v>
      </c>
    </row>
    <row r="25" spans="1:3">
      <c r="A25" s="4" t="s">
        <v>482</v>
      </c>
      <c r="B25" s="7" t="n">
        <v>263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488</v>
      </c>
      <c r="B1" s="2" t="s">
        <v>1</v>
      </c>
    </row>
    <row r="2" spans="1:3">
      <c r="B2" s="2" t="s">
        <v>2</v>
      </c>
      <c r="C2" s="2" t="s">
        <v>74</v>
      </c>
    </row>
    <row r="3" spans="1:3">
      <c r="A3" s="3" t="s">
        <v>210</v>
      </c>
    </row>
    <row r="4" spans="1:3">
      <c r="A4" s="4" t="s">
        <v>489</v>
      </c>
      <c r="C4" s="4" t="s">
        <v>490</v>
      </c>
    </row>
    <row r="5" spans="1:3">
      <c r="A5" s="4" t="s">
        <v>491</v>
      </c>
      <c r="C5" s="4" t="s">
        <v>492</v>
      </c>
    </row>
    <row r="6" spans="1:3">
      <c r="A6" s="4" t="s">
        <v>493</v>
      </c>
      <c r="C6" s="4" t="s">
        <v>401</v>
      </c>
    </row>
    <row r="7" spans="1:3">
      <c r="A7" s="4" t="s">
        <v>494</v>
      </c>
    </row>
    <row r="8" spans="1:3">
      <c r="A8" s="3" t="s">
        <v>210</v>
      </c>
    </row>
    <row r="9" spans="1:3">
      <c r="A9" s="4" t="s">
        <v>489</v>
      </c>
      <c r="B9" s="4" t="s">
        <v>495</v>
      </c>
    </row>
    <row r="10" spans="1:3">
      <c r="A10" s="4" t="s">
        <v>491</v>
      </c>
      <c r="B10" s="4" t="s">
        <v>496</v>
      </c>
    </row>
    <row r="11" spans="1:3">
      <c r="A11" s="4" t="s">
        <v>493</v>
      </c>
      <c r="B11" s="4" t="s">
        <v>401</v>
      </c>
    </row>
    <row r="12" spans="1:3">
      <c r="A12" s="4" t="s">
        <v>497</v>
      </c>
    </row>
    <row r="13" spans="1:3">
      <c r="A13" s="3" t="s">
        <v>210</v>
      </c>
    </row>
    <row r="14" spans="1:3">
      <c r="A14" s="4" t="s">
        <v>489</v>
      </c>
      <c r="B14" s="4" t="s">
        <v>498</v>
      </c>
    </row>
    <row r="15" spans="1:3">
      <c r="A15" s="4" t="s">
        <v>491</v>
      </c>
      <c r="B15" s="4" t="s">
        <v>499</v>
      </c>
    </row>
    <row r="16" spans="1:3">
      <c r="A16" s="4" t="s">
        <v>493</v>
      </c>
      <c r="B16" s="4" t="s">
        <v>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3</v>
      </c>
      <c r="D1" s="2" t="s">
        <v>1</v>
      </c>
    </row>
    <row r="2" spans="1:5">
      <c r="B2" s="2" t="s">
        <v>2</v>
      </c>
      <c r="C2" s="2" t="s">
        <v>74</v>
      </c>
      <c r="D2" s="2" t="s">
        <v>2</v>
      </c>
      <c r="E2" s="2" t="s">
        <v>74</v>
      </c>
    </row>
    <row r="3" spans="1:5">
      <c r="A3" s="3" t="s">
        <v>502</v>
      </c>
    </row>
    <row r="4" spans="1:5">
      <c r="A4" s="4" t="s">
        <v>503</v>
      </c>
      <c r="B4" s="5" t="n">
        <v>49352</v>
      </c>
      <c r="C4" s="5" t="n">
        <v>48607</v>
      </c>
      <c r="D4" s="5" t="n">
        <v>49068</v>
      </c>
      <c r="E4" s="5" t="n">
        <v>48966</v>
      </c>
    </row>
    <row r="5" spans="1:5">
      <c r="A5" s="4" t="s">
        <v>504</v>
      </c>
      <c r="B5" s="5" t="n">
        <v>49352</v>
      </c>
      <c r="C5" s="5" t="n">
        <v>48607</v>
      </c>
      <c r="D5" s="5" t="n">
        <v>49068</v>
      </c>
      <c r="E5" s="5" t="n">
        <v>489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3</v>
      </c>
      <c r="D1" s="2" t="s">
        <v>1</v>
      </c>
    </row>
    <row r="2" spans="1:5">
      <c r="B2" s="2" t="s">
        <v>2</v>
      </c>
      <c r="C2" s="2" t="s">
        <v>74</v>
      </c>
      <c r="D2" s="2" t="s">
        <v>2</v>
      </c>
      <c r="E2" s="2" t="s">
        <v>74</v>
      </c>
    </row>
    <row r="3" spans="1:5">
      <c r="A3" s="3" t="s">
        <v>171</v>
      </c>
    </row>
    <row r="4" spans="1:5">
      <c r="A4" s="4" t="s">
        <v>506</v>
      </c>
      <c r="B4" s="5" t="n">
        <v>581</v>
      </c>
      <c r="C4" s="5" t="n">
        <v>92</v>
      </c>
      <c r="D4" s="5" t="n">
        <v>494</v>
      </c>
      <c r="E4" s="5" t="n">
        <v>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3</v>
      </c>
      <c r="D1" s="2" t="s">
        <v>1</v>
      </c>
    </row>
    <row r="2" spans="1:5">
      <c r="B2" s="2" t="s">
        <v>2</v>
      </c>
      <c r="C2" s="2" t="s">
        <v>74</v>
      </c>
      <c r="D2" s="2" t="s">
        <v>2</v>
      </c>
      <c r="E2" s="2" t="s">
        <v>74</v>
      </c>
    </row>
    <row r="3" spans="1:5">
      <c r="A3" s="3" t="s">
        <v>508</v>
      </c>
    </row>
    <row r="4" spans="1:5">
      <c r="A4" s="4" t="s">
        <v>509</v>
      </c>
      <c r="B4" s="5" t="n">
        <v>581</v>
      </c>
      <c r="C4" s="5" t="n">
        <v>92</v>
      </c>
      <c r="D4" s="5" t="n">
        <v>494</v>
      </c>
      <c r="E4" s="5" t="n">
        <v>67</v>
      </c>
    </row>
    <row r="5" spans="1:5">
      <c r="A5" s="4" t="s">
        <v>510</v>
      </c>
    </row>
    <row r="6" spans="1:5">
      <c r="A6" s="3" t="s">
        <v>508</v>
      </c>
    </row>
    <row r="7" spans="1:5">
      <c r="A7" s="4" t="s">
        <v>509</v>
      </c>
      <c r="B7" s="5" t="n">
        <v>963</v>
      </c>
      <c r="C7" s="5" t="n">
        <v>1295</v>
      </c>
      <c r="D7" s="5" t="n">
        <v>963</v>
      </c>
      <c r="E7" s="5" t="n">
        <v>1295</v>
      </c>
    </row>
    <row r="8" spans="1:5">
      <c r="A8" s="4" t="s">
        <v>511</v>
      </c>
      <c r="B8" s="8" t="n">
        <v>2.25</v>
      </c>
      <c r="C8" s="8" t="n">
        <v>1.85</v>
      </c>
      <c r="D8" s="8" t="n">
        <v>2.25</v>
      </c>
      <c r="E8" s="8" t="n">
        <v>1.85</v>
      </c>
    </row>
    <row r="9" spans="1:5">
      <c r="A9" s="4" t="s">
        <v>512</v>
      </c>
      <c r="B9" s="8" t="n">
        <v>7.02</v>
      </c>
      <c r="C9" s="8" t="n">
        <v>7.02</v>
      </c>
      <c r="D9" s="8" t="n">
        <v>7.02</v>
      </c>
      <c r="E9" s="8" t="n">
        <v>7.02</v>
      </c>
    </row>
    <row r="10" spans="1:5">
      <c r="A10" s="4" t="s">
        <v>450</v>
      </c>
    </row>
    <row r="11" spans="1:5">
      <c r="A11" s="3" t="s">
        <v>508</v>
      </c>
    </row>
    <row r="12" spans="1:5">
      <c r="A12" s="4" t="s">
        <v>509</v>
      </c>
      <c r="B12" s="5" t="n">
        <v>754</v>
      </c>
      <c r="C12" s="5" t="n">
        <v>1106</v>
      </c>
      <c r="D12" s="5" t="n">
        <v>786</v>
      </c>
      <c r="E12" s="5" t="n">
        <v>1109</v>
      </c>
    </row>
    <row r="13" spans="1:5">
      <c r="A13" s="4" t="s">
        <v>513</v>
      </c>
    </row>
    <row r="14" spans="1:5">
      <c r="A14" s="3" t="s">
        <v>508</v>
      </c>
    </row>
    <row r="15" spans="1:5">
      <c r="A15" s="4" t="s">
        <v>509</v>
      </c>
      <c r="B15" s="5" t="n">
        <v>24</v>
      </c>
      <c r="C15" s="5" t="n">
        <v>54</v>
      </c>
      <c r="D15" s="5" t="n">
        <v>57</v>
      </c>
      <c r="E15" s="5" t="n">
        <v>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4</v>
      </c>
      <c r="B1" s="2" t="s">
        <v>1</v>
      </c>
    </row>
    <row r="2" spans="1:3">
      <c r="B2" s="2" t="s">
        <v>2</v>
      </c>
      <c r="C2" s="2" t="s">
        <v>74</v>
      </c>
    </row>
    <row r="3" spans="1:3">
      <c r="A3" s="3" t="s">
        <v>515</v>
      </c>
    </row>
    <row r="4" spans="1:3">
      <c r="A4" s="4" t="s">
        <v>516</v>
      </c>
      <c r="B4" s="5" t="n">
        <v>30000</v>
      </c>
    </row>
    <row r="5" spans="1:3">
      <c r="A5" s="4" t="s">
        <v>517</v>
      </c>
    </row>
    <row r="6" spans="1:3">
      <c r="A6" s="3" t="s">
        <v>515</v>
      </c>
    </row>
    <row r="7" spans="1:3">
      <c r="A7" s="4" t="s">
        <v>518</v>
      </c>
      <c r="B7" s="4" t="s">
        <v>519</v>
      </c>
    </row>
    <row r="8" spans="1:3">
      <c r="A8" s="4" t="s">
        <v>520</v>
      </c>
    </row>
    <row r="9" spans="1:3">
      <c r="A9" s="3" t="s">
        <v>515</v>
      </c>
    </row>
    <row r="10" spans="1:3">
      <c r="A10" s="4" t="s">
        <v>518</v>
      </c>
      <c r="B10" s="4" t="s">
        <v>521</v>
      </c>
    </row>
    <row r="11" spans="1:3">
      <c r="A11" s="4" t="s">
        <v>522</v>
      </c>
    </row>
    <row r="12" spans="1:3">
      <c r="A12" s="3" t="s">
        <v>515</v>
      </c>
    </row>
    <row r="13" spans="1:3">
      <c r="A13" s="4" t="s">
        <v>523</v>
      </c>
      <c r="B13" s="5" t="n">
        <v>30000</v>
      </c>
      <c r="C13" s="5" t="n">
        <v>53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07069</v>
      </c>
      <c r="C4" s="7" t="n">
        <v>103700</v>
      </c>
      <c r="D4" s="7" t="n">
        <v>342606</v>
      </c>
      <c r="E4" s="7" t="n">
        <v>332454</v>
      </c>
    </row>
    <row r="5" spans="1:5">
      <c r="A5" s="4" t="s">
        <v>77</v>
      </c>
      <c r="B5" s="5" t="n">
        <v>60009</v>
      </c>
      <c r="C5" s="5" t="n">
        <v>58887</v>
      </c>
      <c r="D5" s="5" t="n">
        <v>188333</v>
      </c>
      <c r="E5" s="5" t="n">
        <v>183136</v>
      </c>
    </row>
    <row r="6" spans="1:5">
      <c r="A6" s="4" t="s">
        <v>78</v>
      </c>
      <c r="B6" s="5" t="n">
        <v>47060</v>
      </c>
      <c r="C6" s="5" t="n">
        <v>44813</v>
      </c>
      <c r="D6" s="5" t="n">
        <v>154273</v>
      </c>
      <c r="E6" s="5" t="n">
        <v>149318</v>
      </c>
    </row>
    <row r="7" spans="1:5">
      <c r="A7" s="3" t="s">
        <v>79</v>
      </c>
    </row>
    <row r="8" spans="1:5">
      <c r="A8" s="4" t="s">
        <v>80</v>
      </c>
      <c r="B8" s="5" t="n">
        <v>40436</v>
      </c>
      <c r="C8" s="5" t="n">
        <v>41968</v>
      </c>
      <c r="D8" s="5" t="n">
        <v>133631</v>
      </c>
      <c r="E8" s="5" t="n">
        <v>137204</v>
      </c>
    </row>
    <row r="9" spans="1:5">
      <c r="A9" s="4" t="s">
        <v>81</v>
      </c>
      <c r="B9" s="5" t="n">
        <v>692</v>
      </c>
      <c r="D9" s="5" t="n">
        <v>2452</v>
      </c>
    </row>
    <row r="10" spans="1:5">
      <c r="A10" s="4" t="s">
        <v>82</v>
      </c>
      <c r="E10" s="5" t="n">
        <v>1718</v>
      </c>
    </row>
    <row r="11" spans="1:5">
      <c r="A11" s="4" t="s">
        <v>83</v>
      </c>
      <c r="B11" s="5" t="n">
        <v>7161</v>
      </c>
      <c r="C11" s="5" t="n">
        <v>7680</v>
      </c>
      <c r="D11" s="5" t="n">
        <v>21867</v>
      </c>
      <c r="E11" s="5" t="n">
        <v>23337</v>
      </c>
    </row>
    <row r="12" spans="1:5">
      <c r="A12" s="4" t="s">
        <v>84</v>
      </c>
      <c r="B12" s="5" t="n">
        <v>48289</v>
      </c>
      <c r="C12" s="5" t="n">
        <v>49648</v>
      </c>
      <c r="D12" s="5" t="n">
        <v>157950</v>
      </c>
      <c r="E12" s="5" t="n">
        <v>162259</v>
      </c>
    </row>
    <row r="13" spans="1:5">
      <c r="A13" s="4" t="s">
        <v>85</v>
      </c>
      <c r="B13" s="5" t="n">
        <v>-1229</v>
      </c>
      <c r="C13" s="5" t="n">
        <v>-4835</v>
      </c>
      <c r="D13" s="5" t="n">
        <v>-3677</v>
      </c>
      <c r="E13" s="5" t="n">
        <v>-12941</v>
      </c>
    </row>
    <row r="14" spans="1:5">
      <c r="A14" s="4" t="s">
        <v>86</v>
      </c>
      <c r="B14" s="5" t="n">
        <v>-798</v>
      </c>
      <c r="C14" s="5" t="n">
        <v>-871</v>
      </c>
      <c r="D14" s="5" t="n">
        <v>-2642</v>
      </c>
      <c r="E14" s="5" t="n">
        <v>-2497</v>
      </c>
    </row>
    <row r="15" spans="1:5">
      <c r="A15" s="4" t="s">
        <v>87</v>
      </c>
      <c r="B15" s="5" t="n">
        <v>-2027</v>
      </c>
      <c r="C15" s="5" t="n">
        <v>-5706</v>
      </c>
      <c r="D15" s="5" t="n">
        <v>-6319</v>
      </c>
      <c r="E15" s="5" t="n">
        <v>-15438</v>
      </c>
    </row>
    <row r="16" spans="1:5">
      <c r="A16" s="4" t="s">
        <v>88</v>
      </c>
      <c r="B16" s="5" t="n">
        <v>-22</v>
      </c>
      <c r="D16" s="5" t="n">
        <v>-19</v>
      </c>
      <c r="E16" s="5" t="n">
        <v>64</v>
      </c>
    </row>
    <row r="17" spans="1:5">
      <c r="A17" s="4" t="s">
        <v>89</v>
      </c>
      <c r="B17" s="7" t="n">
        <v>-2005</v>
      </c>
      <c r="C17" s="7" t="n">
        <v>-5706</v>
      </c>
      <c r="D17" s="7" t="n">
        <v>-6300</v>
      </c>
      <c r="E17" s="7" t="n">
        <v>-15502</v>
      </c>
    </row>
    <row r="18" spans="1:5">
      <c r="A18" s="4" t="s">
        <v>90</v>
      </c>
      <c r="B18" s="8" t="n">
        <v>-0.04</v>
      </c>
      <c r="C18" s="8" t="n">
        <v>-0.12</v>
      </c>
      <c r="D18" s="8" t="n">
        <v>-0.13</v>
      </c>
      <c r="E18" s="8" t="n">
        <v>-0.32</v>
      </c>
    </row>
    <row r="19" spans="1:5">
      <c r="A19" s="3" t="s">
        <v>91</v>
      </c>
    </row>
    <row r="20" spans="1:5">
      <c r="A20" s="4" t="s">
        <v>92</v>
      </c>
      <c r="B20" s="5" t="n">
        <v>49352</v>
      </c>
      <c r="C20" s="5" t="n">
        <v>48607</v>
      </c>
      <c r="D20" s="5" t="n">
        <v>49068</v>
      </c>
      <c r="E20" s="5" t="n">
        <v>48966</v>
      </c>
    </row>
    <row r="21" spans="1:5">
      <c r="A21" s="4" t="s">
        <v>93</v>
      </c>
      <c r="B21" s="5" t="n">
        <v>49352</v>
      </c>
      <c r="C21" s="5" t="n">
        <v>48607</v>
      </c>
      <c r="D21" s="5" t="n">
        <v>49068</v>
      </c>
      <c r="E21" s="5" t="n">
        <v>489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24</v>
      </c>
      <c r="B1" s="2" t="s">
        <v>525</v>
      </c>
      <c r="C1" s="2" t="s">
        <v>2</v>
      </c>
      <c r="D1" s="2" t="s">
        <v>2</v>
      </c>
    </row>
    <row r="2" spans="1:4">
      <c r="A2" s="3" t="s">
        <v>526</v>
      </c>
    </row>
    <row r="3" spans="1:4">
      <c r="A3" s="4" t="s">
        <v>527</v>
      </c>
      <c r="C3" s="7" t="n">
        <v>52500000</v>
      </c>
      <c r="D3" s="7" t="n">
        <v>52500000</v>
      </c>
    </row>
    <row r="4" spans="1:4">
      <c r="A4" s="4" t="s">
        <v>528</v>
      </c>
      <c r="C4" s="5" t="n">
        <v>4000000</v>
      </c>
      <c r="D4" s="5" t="n">
        <v>4000000</v>
      </c>
    </row>
    <row r="5" spans="1:4">
      <c r="A5" s="4" t="s">
        <v>529</v>
      </c>
      <c r="C5" s="5" t="n">
        <v>48500000</v>
      </c>
      <c r="D5" s="7" t="n">
        <v>48500000</v>
      </c>
    </row>
    <row r="6" spans="1:4">
      <c r="A6" s="4" t="s">
        <v>530</v>
      </c>
      <c r="D6" s="5" t="n">
        <v>2022</v>
      </c>
    </row>
    <row r="7" spans="1:4">
      <c r="A7" s="4" t="s">
        <v>531</v>
      </c>
      <c r="D7" s="5" t="n">
        <v>2036</v>
      </c>
    </row>
    <row r="8" spans="1:4">
      <c r="A8" s="4" t="s">
        <v>532</v>
      </c>
      <c r="C8" s="5" t="n">
        <v>16900000</v>
      </c>
      <c r="D8" s="7" t="n">
        <v>16900000</v>
      </c>
    </row>
    <row r="9" spans="1:4">
      <c r="A9" s="4" t="s">
        <v>533</v>
      </c>
      <c r="B9" s="4" t="s">
        <v>534</v>
      </c>
    </row>
    <row r="10" spans="1:4">
      <c r="A10" s="4" t="s">
        <v>535</v>
      </c>
      <c r="C10" s="5" t="n">
        <v>45000</v>
      </c>
      <c r="D10" s="5" t="n">
        <v>92000</v>
      </c>
    </row>
    <row r="11" spans="1:4">
      <c r="A11" s="4" t="s">
        <v>536</v>
      </c>
      <c r="C11" s="5" t="n">
        <v>2000000</v>
      </c>
      <c r="D11" s="5" t="n">
        <v>2000000</v>
      </c>
    </row>
    <row r="12" spans="1:4">
      <c r="A12" s="4" t="s">
        <v>537</v>
      </c>
    </row>
    <row r="13" spans="1:4">
      <c r="A13" s="3" t="s">
        <v>526</v>
      </c>
    </row>
    <row r="14" spans="1:4">
      <c r="A14" s="4" t="s">
        <v>538</v>
      </c>
      <c r="C14" s="5" t="n">
        <v>141400000</v>
      </c>
      <c r="D14" s="5" t="n">
        <v>141400000</v>
      </c>
    </row>
    <row r="15" spans="1:4">
      <c r="A15" s="4" t="s">
        <v>539</v>
      </c>
    </row>
    <row r="16" spans="1:4">
      <c r="A16" s="3" t="s">
        <v>526</v>
      </c>
    </row>
    <row r="17" spans="1:4">
      <c r="A17" s="4" t="s">
        <v>540</v>
      </c>
      <c r="C17" s="5" t="n">
        <v>89300000</v>
      </c>
      <c r="D17" s="5" t="n">
        <v>89300000</v>
      </c>
    </row>
    <row r="18" spans="1:4">
      <c r="A18" s="4" t="s">
        <v>541</v>
      </c>
    </row>
    <row r="19" spans="1:4">
      <c r="A19" s="3" t="s">
        <v>526</v>
      </c>
    </row>
    <row r="20" spans="1:4">
      <c r="A20" s="4" t="s">
        <v>540</v>
      </c>
      <c r="C20" s="7" t="n">
        <v>2800000</v>
      </c>
      <c r="D20" s="7" t="n">
        <v>2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543</v>
      </c>
      <c r="C1" s="2" t="s">
        <v>224</v>
      </c>
      <c r="D1" s="2" t="s">
        <v>224</v>
      </c>
    </row>
    <row r="2" spans="1:4">
      <c r="A2" s="3" t="s">
        <v>544</v>
      </c>
    </row>
    <row r="3" spans="1:4">
      <c r="A3" s="4" t="s">
        <v>545</v>
      </c>
      <c r="B3" s="4" t="s">
        <v>546</v>
      </c>
    </row>
    <row r="4" spans="1:4">
      <c r="A4" s="4" t="s">
        <v>547</v>
      </c>
      <c r="B4" s="5" t="n">
        <v>56</v>
      </c>
    </row>
    <row r="5" spans="1:4">
      <c r="A5" s="4" t="s">
        <v>548</v>
      </c>
      <c r="B5" s="4" t="s">
        <v>549</v>
      </c>
    </row>
    <row r="6" spans="1:4">
      <c r="A6" s="4" t="s">
        <v>550</v>
      </c>
      <c r="B6" s="4" t="s">
        <v>326</v>
      </c>
    </row>
    <row r="7" spans="1:4">
      <c r="A7" s="4" t="s">
        <v>551</v>
      </c>
      <c r="B7" s="5" t="n">
        <v>36</v>
      </c>
    </row>
    <row r="8" spans="1:4">
      <c r="A8" s="4" t="s">
        <v>552</v>
      </c>
      <c r="B8" s="5" t="n">
        <v>20</v>
      </c>
    </row>
    <row r="9" spans="1:4">
      <c r="A9" s="4" t="s">
        <v>553</v>
      </c>
      <c r="C9" s="9" t="n">
        <v>1.5</v>
      </c>
    </row>
    <row r="10" spans="1:4">
      <c r="A10" s="4" t="s">
        <v>554</v>
      </c>
      <c r="C10" s="11" t="n">
        <v>0.3</v>
      </c>
      <c r="D10" s="9" t="n">
        <v>0.3</v>
      </c>
    </row>
    <row r="11" spans="1:4">
      <c r="A11" s="4" t="s">
        <v>555</v>
      </c>
    </row>
    <row r="12" spans="1:4">
      <c r="A12" s="3" t="s">
        <v>544</v>
      </c>
    </row>
    <row r="13" spans="1:4">
      <c r="A13" s="4" t="s">
        <v>556</v>
      </c>
      <c r="C13" s="9" t="n">
        <v>0.3</v>
      </c>
      <c r="D13" s="9"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57</v>
      </c>
      <c r="B1" s="2" t="s">
        <v>558</v>
      </c>
      <c r="C1" s="2" t="s">
        <v>2</v>
      </c>
      <c r="D1" s="2" t="s">
        <v>2</v>
      </c>
    </row>
    <row r="2" spans="1:4">
      <c r="A2" s="3" t="s">
        <v>559</v>
      </c>
    </row>
    <row r="3" spans="1:4">
      <c r="A3" s="4" t="s">
        <v>560</v>
      </c>
      <c r="C3" s="7" t="n">
        <v>400000</v>
      </c>
      <c r="D3" s="7" t="n">
        <v>600000</v>
      </c>
    </row>
    <row r="4" spans="1:4">
      <c r="A4" s="4" t="s">
        <v>561</v>
      </c>
    </row>
    <row r="5" spans="1:4">
      <c r="A5" s="3" t="s">
        <v>559</v>
      </c>
    </row>
    <row r="6" spans="1:4">
      <c r="A6" s="4" t="s">
        <v>562</v>
      </c>
      <c r="B6" s="4" t="s">
        <v>563</v>
      </c>
    </row>
    <row r="7" spans="1:4">
      <c r="A7" s="4" t="s">
        <v>564</v>
      </c>
      <c r="B7" s="7" t="n">
        <v>200000</v>
      </c>
    </row>
    <row r="8" spans="1:4">
      <c r="A8" s="4" t="s">
        <v>565</v>
      </c>
    </row>
    <row r="9" spans="1:4">
      <c r="A9" s="3" t="s">
        <v>559</v>
      </c>
    </row>
    <row r="10" spans="1:4">
      <c r="A10" s="4" t="s">
        <v>564</v>
      </c>
      <c r="B10" s="7"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94</v>
      </c>
      <c r="B1" s="2" t="s">
        <v>73</v>
      </c>
      <c r="D1" s="2" t="s">
        <v>1</v>
      </c>
    </row>
    <row r="2" spans="1:5">
      <c r="B2" s="2" t="s">
        <v>2</v>
      </c>
      <c r="C2" s="2" t="s">
        <v>74</v>
      </c>
      <c r="D2" s="2" t="s">
        <v>2</v>
      </c>
      <c r="E2" s="2" t="s">
        <v>74</v>
      </c>
    </row>
    <row r="3" spans="1:5">
      <c r="A3" s="3" t="s">
        <v>95</v>
      </c>
    </row>
    <row r="4" spans="1:5">
      <c r="A4" s="4" t="s">
        <v>89</v>
      </c>
      <c r="B4" s="7" t="n">
        <v>-2005000</v>
      </c>
      <c r="C4" s="7" t="n">
        <v>-5706000</v>
      </c>
      <c r="D4" s="7" t="n">
        <v>-6300000</v>
      </c>
      <c r="E4" s="7" t="n">
        <v>-15502000</v>
      </c>
    </row>
    <row r="5" spans="1:5">
      <c r="A5" s="3" t="s">
        <v>96</v>
      </c>
    </row>
    <row r="6" spans="1:5">
      <c r="A6" s="4" t="s">
        <v>97</v>
      </c>
      <c r="B6" s="5" t="n">
        <v>-7000</v>
      </c>
      <c r="C6" s="5" t="n">
        <v>-52000</v>
      </c>
      <c r="D6" s="5" t="n">
        <v>-246000</v>
      </c>
      <c r="E6" s="5" t="n">
        <v>164000</v>
      </c>
    </row>
    <row r="7" spans="1:5">
      <c r="A7" s="4" t="s">
        <v>98</v>
      </c>
      <c r="B7" s="5" t="n">
        <v>165000</v>
      </c>
      <c r="C7" s="5" t="n">
        <v>210000</v>
      </c>
      <c r="D7" s="5" t="n">
        <v>495000</v>
      </c>
      <c r="E7" s="5" t="n">
        <v>631000</v>
      </c>
    </row>
    <row r="8" spans="1:5">
      <c r="A8" s="4" t="s">
        <v>99</v>
      </c>
      <c r="B8" s="5" t="n">
        <v>158000</v>
      </c>
      <c r="C8" s="5" t="n">
        <v>158000</v>
      </c>
      <c r="D8" s="5" t="n">
        <v>249000</v>
      </c>
      <c r="E8" s="5" t="n">
        <v>795000</v>
      </c>
    </row>
    <row r="9" spans="1:5">
      <c r="A9" s="4" t="s">
        <v>100</v>
      </c>
      <c r="B9" s="5" t="n">
        <v>-45000</v>
      </c>
      <c r="D9" s="5" t="n">
        <v>-92000</v>
      </c>
    </row>
    <row r="10" spans="1:5">
      <c r="A10" s="4" t="s">
        <v>101</v>
      </c>
      <c r="B10" s="5" t="n">
        <v>113000</v>
      </c>
      <c r="C10" s="5" t="n">
        <v>158000</v>
      </c>
      <c r="D10" s="5" t="n">
        <v>157000</v>
      </c>
      <c r="E10" s="5" t="n">
        <v>795000</v>
      </c>
    </row>
    <row r="11" spans="1:5">
      <c r="A11" s="4" t="s">
        <v>102</v>
      </c>
      <c r="B11" s="7" t="n">
        <v>-1892000</v>
      </c>
      <c r="C11" s="7" t="n">
        <v>-5548000</v>
      </c>
      <c r="D11" s="7" t="n">
        <v>-6143000</v>
      </c>
      <c r="E11" s="7" t="n">
        <v>-1470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s>
  <sheetData>
    <row r="1" spans="1:7">
      <c r="A1" s="1" t="s">
        <v>103</v>
      </c>
      <c r="B1" s="2" t="s">
        <v>104</v>
      </c>
      <c r="C1" s="2" t="s">
        <v>105</v>
      </c>
      <c r="D1" s="2" t="s">
        <v>106</v>
      </c>
      <c r="E1" s="2" t="s">
        <v>107</v>
      </c>
      <c r="F1" s="2" t="s">
        <v>108</v>
      </c>
      <c r="G1" s="2" t="s">
        <v>109</v>
      </c>
    </row>
    <row r="2" spans="1:7">
      <c r="A2" s="4" t="s">
        <v>110</v>
      </c>
      <c r="G2" s="7" t="n">
        <v>-6018</v>
      </c>
    </row>
    <row r="3" spans="1:7">
      <c r="A3" s="3" t="s">
        <v>111</v>
      </c>
    </row>
    <row r="4" spans="1:7">
      <c r="A4" s="4" t="s">
        <v>89</v>
      </c>
      <c r="B4" s="7" t="n">
        <v>-15502</v>
      </c>
    </row>
    <row r="5" spans="1:7">
      <c r="A5" s="4" t="s">
        <v>112</v>
      </c>
      <c r="G5" s="5" t="n">
        <v>-5223</v>
      </c>
    </row>
    <row r="6" spans="1:7">
      <c r="A6" s="4" t="s">
        <v>113</v>
      </c>
      <c r="G6" s="5" t="n">
        <v>-5381</v>
      </c>
    </row>
    <row r="7" spans="1:7">
      <c r="A7" s="3" t="s">
        <v>111</v>
      </c>
    </row>
    <row r="8" spans="1:7">
      <c r="A8" s="4" t="s">
        <v>89</v>
      </c>
      <c r="B8" s="5" t="n">
        <v>-5706</v>
      </c>
    </row>
    <row r="9" spans="1:7">
      <c r="A9" s="4" t="s">
        <v>112</v>
      </c>
      <c r="G9" s="5" t="n">
        <v>-5223</v>
      </c>
    </row>
    <row r="10" spans="1:7">
      <c r="A10" s="4" t="s">
        <v>114</v>
      </c>
      <c r="B10" s="5" t="n">
        <v>69986</v>
      </c>
      <c r="C10" s="7" t="n">
        <v>615</v>
      </c>
      <c r="D10" s="7" t="n">
        <v>307557</v>
      </c>
      <c r="E10" s="7" t="n">
        <v>-92658</v>
      </c>
      <c r="F10" s="7" t="n">
        <v>-139285</v>
      </c>
      <c r="G10" s="5" t="n">
        <v>-6243</v>
      </c>
    </row>
    <row r="11" spans="1:7">
      <c r="A11" s="4" t="s">
        <v>115</v>
      </c>
      <c r="C11" s="5" t="n">
        <v>61486</v>
      </c>
      <c r="E11" s="5" t="n">
        <v>-12755</v>
      </c>
    </row>
    <row r="12" spans="1:7">
      <c r="A12" s="4" t="s">
        <v>116</v>
      </c>
      <c r="B12" s="5" t="n">
        <v>449</v>
      </c>
      <c r="C12" s="7" t="n">
        <v>1</v>
      </c>
      <c r="D12" s="5" t="n">
        <v>448</v>
      </c>
    </row>
    <row r="13" spans="1:7">
      <c r="A13" s="4" t="s">
        <v>117</v>
      </c>
      <c r="C13" s="5" t="n">
        <v>146</v>
      </c>
    </row>
    <row r="14" spans="1:7">
      <c r="A14" s="4" t="s">
        <v>118</v>
      </c>
      <c r="B14" s="5" t="n">
        <v>1094</v>
      </c>
      <c r="D14" s="5" t="n">
        <v>1094</v>
      </c>
    </row>
    <row r="15" spans="1:7">
      <c r="A15" s="4" t="s">
        <v>119</v>
      </c>
      <c r="B15" s="5" t="n">
        <v>381</v>
      </c>
      <c r="D15" s="5" t="n">
        <v>381</v>
      </c>
    </row>
    <row r="16" spans="1:7">
      <c r="A16" s="4" t="s">
        <v>120</v>
      </c>
      <c r="C16" s="7" t="n">
        <v>6</v>
      </c>
      <c r="D16" s="5" t="n">
        <v>-6</v>
      </c>
    </row>
    <row r="17" spans="1:7">
      <c r="A17" s="4" t="s">
        <v>121</v>
      </c>
      <c r="C17" s="5" t="n">
        <v>627</v>
      </c>
    </row>
    <row r="18" spans="1:7">
      <c r="A18" s="4" t="s">
        <v>122</v>
      </c>
      <c r="B18" s="5" t="n">
        <v>-136</v>
      </c>
      <c r="D18" s="5" t="n">
        <v>-136</v>
      </c>
    </row>
    <row r="19" spans="1:7">
      <c r="A19" s="4" t="s">
        <v>123</v>
      </c>
      <c r="C19" s="5" t="n">
        <v>-54</v>
      </c>
    </row>
    <row r="20" spans="1:7">
      <c r="A20" s="4" t="s">
        <v>124</v>
      </c>
      <c r="C20" s="5" t="n">
        <v>-3</v>
      </c>
    </row>
    <row r="21" spans="1:7">
      <c r="A21" s="4" t="s">
        <v>125</v>
      </c>
      <c r="C21" s="5" t="n">
        <v>7</v>
      </c>
    </row>
    <row r="22" spans="1:7">
      <c r="A22" s="3" t="s">
        <v>111</v>
      </c>
    </row>
    <row r="23" spans="1:7">
      <c r="A23" s="4" t="s">
        <v>126</v>
      </c>
      <c r="B23" s="5" t="n">
        <v>367</v>
      </c>
      <c r="G23" s="5" t="n">
        <v>367</v>
      </c>
    </row>
    <row r="24" spans="1:7">
      <c r="A24" s="4" t="s">
        <v>127</v>
      </c>
      <c r="B24" s="5" t="n">
        <v>-210</v>
      </c>
      <c r="G24" s="5" t="n">
        <v>-210</v>
      </c>
    </row>
    <row r="25" spans="1:7">
      <c r="A25" s="4" t="s">
        <v>89</v>
      </c>
      <c r="B25" s="5" t="n">
        <v>-6300</v>
      </c>
      <c r="F25" s="5" t="n">
        <v>-6300</v>
      </c>
    </row>
    <row r="26" spans="1:7">
      <c r="A26" s="4" t="s">
        <v>128</v>
      </c>
      <c r="B26" s="5" t="n">
        <v>65631</v>
      </c>
      <c r="C26" s="7" t="n">
        <v>622</v>
      </c>
      <c r="D26" s="5" t="n">
        <v>309338</v>
      </c>
      <c r="E26" s="7" t="n">
        <v>-92658</v>
      </c>
      <c r="F26" s="5" t="n">
        <v>-145585</v>
      </c>
      <c r="G26" s="5" t="n">
        <v>-6086</v>
      </c>
    </row>
    <row r="27" spans="1:7">
      <c r="A27" s="4" t="s">
        <v>129</v>
      </c>
      <c r="C27" s="5" t="n">
        <v>62209</v>
      </c>
      <c r="E27" s="5" t="n">
        <v>-12755</v>
      </c>
    </row>
    <row r="28" spans="1:7">
      <c r="A28" s="4" t="s">
        <v>130</v>
      </c>
      <c r="G28" s="5" t="n">
        <v>-6199</v>
      </c>
    </row>
    <row r="29" spans="1:7">
      <c r="A29" s="3" t="s">
        <v>111</v>
      </c>
    </row>
    <row r="30" spans="1:7">
      <c r="A30" s="4" t="s">
        <v>89</v>
      </c>
      <c r="B30" s="5" t="n">
        <v>-2005</v>
      </c>
    </row>
    <row r="31" spans="1:7">
      <c r="A31" s="4" t="s">
        <v>128</v>
      </c>
      <c r="B31" s="7" t="n">
        <v>65631</v>
      </c>
      <c r="C31" s="7" t="n">
        <v>622</v>
      </c>
      <c r="D31" s="7" t="n">
        <v>309338</v>
      </c>
      <c r="E31" s="7" t="n">
        <v>-92658</v>
      </c>
      <c r="F31" s="7" t="n">
        <v>-145585</v>
      </c>
      <c r="G31" s="7" t="n">
        <v>-6086</v>
      </c>
    </row>
    <row r="32" spans="1:7">
      <c r="A32" s="4" t="s">
        <v>129</v>
      </c>
      <c r="C32" s="5" t="n">
        <v>62209</v>
      </c>
      <c r="E32" s="5" t="n">
        <v>-12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89</v>
      </c>
      <c r="B4" s="7" t="n">
        <v>-6300</v>
      </c>
      <c r="C4" s="7" t="n">
        <v>-15502</v>
      </c>
    </row>
    <row r="5" spans="1:3">
      <c r="A5" s="3" t="s">
        <v>133</v>
      </c>
    </row>
    <row r="6" spans="1:3">
      <c r="A6" s="4" t="s">
        <v>134</v>
      </c>
      <c r="B6" s="5" t="n">
        <v>-1099</v>
      </c>
      <c r="C6" s="5" t="n">
        <v>-1099</v>
      </c>
    </row>
    <row r="7" spans="1:3">
      <c r="A7" s="4" t="s">
        <v>135</v>
      </c>
      <c r="B7" s="5" t="n">
        <v>136</v>
      </c>
      <c r="C7" s="5" t="n">
        <v>206</v>
      </c>
    </row>
    <row r="8" spans="1:3">
      <c r="A8" s="4" t="s">
        <v>136</v>
      </c>
      <c r="B8" s="5" t="n">
        <v>186</v>
      </c>
    </row>
    <row r="9" spans="1:3">
      <c r="A9" s="4" t="s">
        <v>83</v>
      </c>
      <c r="B9" s="5" t="n">
        <v>21867</v>
      </c>
      <c r="C9" s="5" t="n">
        <v>23337</v>
      </c>
    </row>
    <row r="10" spans="1:3">
      <c r="A10" s="4" t="s">
        <v>82</v>
      </c>
      <c r="C10" s="5" t="n">
        <v>1718</v>
      </c>
    </row>
    <row r="11" spans="1:3">
      <c r="A11" s="4" t="s">
        <v>118</v>
      </c>
      <c r="B11" s="5" t="n">
        <v>1094</v>
      </c>
      <c r="C11" s="5" t="n">
        <v>1306</v>
      </c>
    </row>
    <row r="12" spans="1:3">
      <c r="A12" s="4" t="s">
        <v>137</v>
      </c>
      <c r="B12" s="5" t="n">
        <v>449</v>
      </c>
      <c r="C12" s="5" t="n">
        <v>421</v>
      </c>
    </row>
    <row r="13" spans="1:3">
      <c r="A13" s="3" t="s">
        <v>138</v>
      </c>
    </row>
    <row r="14" spans="1:3">
      <c r="A14" s="4" t="s">
        <v>30</v>
      </c>
      <c r="B14" s="5" t="n">
        <v>1608</v>
      </c>
      <c r="C14" s="5" t="n">
        <v>2882</v>
      </c>
    </row>
    <row r="15" spans="1:3">
      <c r="A15" s="4" t="s">
        <v>31</v>
      </c>
      <c r="B15" s="5" t="n">
        <v>-13039</v>
      </c>
      <c r="C15" s="5" t="n">
        <v>-2432</v>
      </c>
    </row>
    <row r="16" spans="1:3">
      <c r="A16" s="4" t="s">
        <v>32</v>
      </c>
      <c r="B16" s="5" t="n">
        <v>-1348</v>
      </c>
      <c r="C16" s="5" t="n">
        <v>-2930</v>
      </c>
    </row>
    <row r="17" spans="1:3">
      <c r="A17" s="4" t="s">
        <v>37</v>
      </c>
      <c r="B17" s="5" t="n">
        <v>169</v>
      </c>
      <c r="C17" s="5" t="n">
        <v>-151</v>
      </c>
    </row>
    <row r="18" spans="1:3">
      <c r="A18" s="4" t="s">
        <v>42</v>
      </c>
      <c r="B18" s="5" t="n">
        <v>-4270</v>
      </c>
      <c r="C18" s="5" t="n">
        <v>1492</v>
      </c>
    </row>
    <row r="19" spans="1:3">
      <c r="A19" s="4" t="s">
        <v>48</v>
      </c>
      <c r="B19" s="5" t="n">
        <v>-2780</v>
      </c>
      <c r="C19" s="5" t="n">
        <v>654</v>
      </c>
    </row>
    <row r="20" spans="1:3">
      <c r="A20" s="4" t="s">
        <v>139</v>
      </c>
      <c r="B20" s="5" t="n">
        <v>2054</v>
      </c>
      <c r="C20" s="5" t="n">
        <v>-4654</v>
      </c>
    </row>
    <row r="21" spans="1:3">
      <c r="A21" s="4" t="s">
        <v>140</v>
      </c>
      <c r="B21" s="5" t="n">
        <v>-1273</v>
      </c>
      <c r="C21" s="5" t="n">
        <v>5248</v>
      </c>
    </row>
    <row r="22" spans="1:3">
      <c r="A22" s="3" t="s">
        <v>141</v>
      </c>
    </row>
    <row r="23" spans="1:3">
      <c r="A23" s="4" t="s">
        <v>142</v>
      </c>
      <c r="B23" s="5" t="n">
        <v>-9842</v>
      </c>
      <c r="C23" s="5" t="n">
        <v>-18429</v>
      </c>
    </row>
    <row r="24" spans="1:3">
      <c r="A24" s="4" t="s">
        <v>143</v>
      </c>
      <c r="B24" s="5" t="n">
        <v>-9842</v>
      </c>
      <c r="C24" s="5" t="n">
        <v>-18429</v>
      </c>
    </row>
    <row r="25" spans="1:3">
      <c r="A25" s="3" t="s">
        <v>144</v>
      </c>
    </row>
    <row r="26" spans="1:3">
      <c r="A26" s="4" t="s">
        <v>145</v>
      </c>
      <c r="C26" s="5" t="n">
        <v>-4681</v>
      </c>
    </row>
    <row r="27" spans="1:3">
      <c r="A27" s="4" t="s">
        <v>146</v>
      </c>
      <c r="B27" s="5" t="n">
        <v>-553</v>
      </c>
    </row>
    <row r="28" spans="1:3">
      <c r="A28" s="4" t="s">
        <v>147</v>
      </c>
      <c r="B28" s="5" t="n">
        <v>15000</v>
      </c>
    </row>
    <row r="29" spans="1:3">
      <c r="A29" s="4" t="s">
        <v>148</v>
      </c>
      <c r="B29" s="5" t="n">
        <v>-12251</v>
      </c>
      <c r="C29" s="5" t="n">
        <v>-5930</v>
      </c>
    </row>
    <row r="30" spans="1:3">
      <c r="A30" s="4" t="s">
        <v>149</v>
      </c>
      <c r="B30" s="5" t="n">
        <v>10069</v>
      </c>
      <c r="C30" s="5" t="n">
        <v>24011</v>
      </c>
    </row>
    <row r="31" spans="1:3">
      <c r="A31" s="4" t="s">
        <v>150</v>
      </c>
      <c r="B31" s="5" t="n">
        <v>-136</v>
      </c>
    </row>
    <row r="32" spans="1:3">
      <c r="A32" s="4" t="s">
        <v>151</v>
      </c>
      <c r="B32" s="5" t="n">
        <v>12129</v>
      </c>
      <c r="C32" s="5" t="n">
        <v>13400</v>
      </c>
    </row>
    <row r="33" spans="1:3">
      <c r="A33" s="4" t="s">
        <v>152</v>
      </c>
      <c r="B33" s="5" t="n">
        <v>1014</v>
      </c>
      <c r="C33" s="5" t="n">
        <v>219</v>
      </c>
    </row>
    <row r="34" spans="1:3">
      <c r="A34" s="3" t="s">
        <v>153</v>
      </c>
    </row>
    <row r="35" spans="1:3">
      <c r="A35" s="4" t="s">
        <v>154</v>
      </c>
      <c r="B35" s="5" t="n">
        <v>5362</v>
      </c>
      <c r="C35" s="5" t="n">
        <v>5572</v>
      </c>
    </row>
    <row r="36" spans="1:3">
      <c r="A36" s="4" t="s">
        <v>155</v>
      </c>
      <c r="B36" s="7" t="n">
        <v>6376</v>
      </c>
      <c r="C36" s="7" t="n">
        <v>57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1:45:20Z</dcterms:created>
  <dcterms:modified xmlns:dcterms="http://purl.org/dc/terms/" xmlns:xsi="http://www.w3.org/2001/XMLSchema-instance" xsi:type="dcterms:W3CDTF">2018-11-30T11:45:20Z</dcterms:modified>
</cp:coreProperties>
</file>